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Recent Accounting Pronouncem" sheetId="9" state="visible" r:id="rId9"/>
    <sheet xmlns:r="http://schemas.openxmlformats.org/officeDocument/2006/relationships" name="4. Business Combination" sheetId="10" state="visible" r:id="rId10"/>
    <sheet xmlns:r="http://schemas.openxmlformats.org/officeDocument/2006/relationships" name="5. Fair Value Measurements" sheetId="11" state="visible" r:id="rId11"/>
    <sheet xmlns:r="http://schemas.openxmlformats.org/officeDocument/2006/relationships" name="6. Income Taxes" sheetId="12" state="visible" r:id="rId12"/>
    <sheet xmlns:r="http://schemas.openxmlformats.org/officeDocument/2006/relationships" name="7. Intangible Assets, Net" sheetId="13" state="visible" r:id="rId13"/>
    <sheet xmlns:r="http://schemas.openxmlformats.org/officeDocument/2006/relationships" name="8. Commitments and Contingencie" sheetId="14" state="visible" r:id="rId14"/>
    <sheet xmlns:r="http://schemas.openxmlformats.org/officeDocument/2006/relationships" name="9. Stockholders' Equity" sheetId="15" state="visible" r:id="rId15"/>
    <sheet xmlns:r="http://schemas.openxmlformats.org/officeDocument/2006/relationships" name="10. Earnings Per Share" sheetId="16" state="visible" r:id="rId16"/>
    <sheet xmlns:r="http://schemas.openxmlformats.org/officeDocument/2006/relationships" name="11. Convertible Note Payable" sheetId="17" state="visible" r:id="rId17"/>
    <sheet xmlns:r="http://schemas.openxmlformats.org/officeDocument/2006/relationships" name="12. Related Parties" sheetId="18" state="visible" r:id="rId18"/>
    <sheet xmlns:r="http://schemas.openxmlformats.org/officeDocument/2006/relationships" name="13. Subsequent Events" sheetId="19" state="visible" r:id="rId19"/>
    <sheet xmlns:r="http://schemas.openxmlformats.org/officeDocument/2006/relationships" name="2. Summary of Significant Acc_2" sheetId="20" state="visible" r:id="rId20"/>
    <sheet xmlns:r="http://schemas.openxmlformats.org/officeDocument/2006/relationships" name="4. Business Combination (Tables" sheetId="21" state="visible" r:id="rId21"/>
    <sheet xmlns:r="http://schemas.openxmlformats.org/officeDocument/2006/relationships" name="5. Fair Value Measurements (Tab" sheetId="22" state="visible" r:id="rId22"/>
    <sheet xmlns:r="http://schemas.openxmlformats.org/officeDocument/2006/relationships" name="6. Income Taxes (Tables)" sheetId="23" state="visible" r:id="rId23"/>
    <sheet xmlns:r="http://schemas.openxmlformats.org/officeDocument/2006/relationships" name="7. Intangible Assets, Net (Tabl" sheetId="24" state="visible" r:id="rId24"/>
    <sheet xmlns:r="http://schemas.openxmlformats.org/officeDocument/2006/relationships" name="9. Stockholders' Equity (Tables" sheetId="25" state="visible" r:id="rId25"/>
    <sheet xmlns:r="http://schemas.openxmlformats.org/officeDocument/2006/relationships" name="10. Earnings Per Share (Tables)" sheetId="26" state="visible" r:id="rId26"/>
    <sheet xmlns:r="http://schemas.openxmlformats.org/officeDocument/2006/relationships" name="1. Nature of Operations (Detail" sheetId="27" state="visible" r:id="rId27"/>
    <sheet xmlns:r="http://schemas.openxmlformats.org/officeDocument/2006/relationships" name="2. Summary of Significant Acc_3" sheetId="28" state="visible" r:id="rId28"/>
    <sheet xmlns:r="http://schemas.openxmlformats.org/officeDocument/2006/relationships" name="4. Business Combination (Detail" sheetId="29" state="visible" r:id="rId29"/>
    <sheet xmlns:r="http://schemas.openxmlformats.org/officeDocument/2006/relationships" name="4. Business Combination (Deta_2" sheetId="30" state="visible" r:id="rId30"/>
    <sheet xmlns:r="http://schemas.openxmlformats.org/officeDocument/2006/relationships" name="4. Business Combination (Deta_3" sheetId="31" state="visible" r:id="rId31"/>
    <sheet xmlns:r="http://schemas.openxmlformats.org/officeDocument/2006/relationships" name="5. Fair Value Measurements (Det" sheetId="32" state="visible" r:id="rId32"/>
    <sheet xmlns:r="http://schemas.openxmlformats.org/officeDocument/2006/relationships" name="6. Income Taxes (Details - defe" sheetId="33" state="visible" r:id="rId33"/>
    <sheet xmlns:r="http://schemas.openxmlformats.org/officeDocument/2006/relationships" name="6. Income Taxes (Details - Reco" sheetId="34" state="visible" r:id="rId34"/>
    <sheet xmlns:r="http://schemas.openxmlformats.org/officeDocument/2006/relationships" name="6. Income Taxes (Details Narrat" sheetId="35" state="visible" r:id="rId35"/>
    <sheet xmlns:r="http://schemas.openxmlformats.org/officeDocument/2006/relationships" name="7. Intangible Assets, Net (Deta" sheetId="36" state="visible" r:id="rId36"/>
    <sheet xmlns:r="http://schemas.openxmlformats.org/officeDocument/2006/relationships" name="7. Intangible Assets, Net (De_2" sheetId="37" state="visible" r:id="rId37"/>
    <sheet xmlns:r="http://schemas.openxmlformats.org/officeDocument/2006/relationships" name="8. Commitments and Contingenc_2" sheetId="38" state="visible" r:id="rId38"/>
    <sheet xmlns:r="http://schemas.openxmlformats.org/officeDocument/2006/relationships" name="9. Stockholders' Equity (Detail" sheetId="39" state="visible" r:id="rId39"/>
    <sheet xmlns:r="http://schemas.openxmlformats.org/officeDocument/2006/relationships" name="9. Stockholders' Equity (Deta_2" sheetId="40" state="visible" r:id="rId40"/>
    <sheet xmlns:r="http://schemas.openxmlformats.org/officeDocument/2006/relationships" name="10. Earnings Per Share (Details" sheetId="41" state="visible" r:id="rId41"/>
    <sheet xmlns:r="http://schemas.openxmlformats.org/officeDocument/2006/relationships" name="10. Earnings Per Share (Detai_2" sheetId="42" state="visible" r:id="rId42"/>
    <sheet xmlns:r="http://schemas.openxmlformats.org/officeDocument/2006/relationships" name="11. Convertible Note Payable (D" sheetId="43" state="visible" r:id="rId43"/>
    <sheet xmlns:r="http://schemas.openxmlformats.org/officeDocument/2006/relationships" name="12. Related Parties (Details Na" sheetId="44" state="visible" r:id="rId44"/>
  </sheets>
  <definedNames/>
  <calcPr calcId="124519" fullCalcOnLoad="1"/>
</workbook>
</file>

<file path=xl/sharedStrings.xml><?xml version="1.0" encoding="utf-8"?>
<sst xmlns="http://schemas.openxmlformats.org/spreadsheetml/2006/main" uniqueCount="376">
  <si>
    <t>Document and Entity Information - USD ($)</t>
  </si>
  <si>
    <t>12 Months Ended</t>
  </si>
  <si>
    <t>Dec. 31, 2018</t>
  </si>
  <si>
    <t>Apr. 16, 2019</t>
  </si>
  <si>
    <t>Jun. 30, 2018</t>
  </si>
  <si>
    <t>Document And Entity Information</t>
  </si>
  <si>
    <t>Entity Registrant Name</t>
  </si>
  <si>
    <t>IIOT-OXYS, Inc.</t>
  </si>
  <si>
    <t>Entity Central Index Key</t>
  </si>
  <si>
    <t>0001290658</t>
  </si>
  <si>
    <t>Document Type</t>
  </si>
  <si>
    <t>POS AM</t>
  </si>
  <si>
    <t>Document Period End Date</t>
  </si>
  <si>
    <t>Dec. 31,
		2018</t>
  </si>
  <si>
    <t>Amendment Flag</t>
  </si>
  <si>
    <t>false</t>
  </si>
  <si>
    <t>Current Fiscal Year End Date</t>
  </si>
  <si>
    <t>--12-31</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Cash - Escrow</t>
  </si>
  <si>
    <t>Accounts Receivable, net</t>
  </si>
  <si>
    <t>Prepaid Expense</t>
  </si>
  <si>
    <t>Inventory</t>
  </si>
  <si>
    <t>Total Current Assets</t>
  </si>
  <si>
    <t>Other Assets</t>
  </si>
  <si>
    <t>Intangible Assets, net</t>
  </si>
  <si>
    <t>Total Assets</t>
  </si>
  <si>
    <t>Current Liabilities</t>
  </si>
  <si>
    <t>Accounts Payable</t>
  </si>
  <si>
    <t>Accrued Liabilities</t>
  </si>
  <si>
    <t>Total Current Liabilities</t>
  </si>
  <si>
    <t>Long-Term Liabilities</t>
  </si>
  <si>
    <t>Note Payable, net</t>
  </si>
  <si>
    <t>Due to stockholder</t>
  </si>
  <si>
    <t>Total Long-Term Liabilities</t>
  </si>
  <si>
    <t>Total Liabilities</t>
  </si>
  <si>
    <t>Commitments and Contingencies (note 8)</t>
  </si>
  <si>
    <t xml:space="preserve"> </t>
  </si>
  <si>
    <t>Stockholders' (Deficit) Equity</t>
  </si>
  <si>
    <t>Preferred stock $0.001 par value, 10,000,000 shares authorized; 0 issued and outstanding</t>
  </si>
  <si>
    <t>Common stock $0.001 par value, 190,000,000 shares authorized; 40,633,327 issued and outstanding at December 31, 2018; 38,983,327 shares issued and outstanding at December 31, 2017</t>
  </si>
  <si>
    <t>Additional paid in capital</t>
  </si>
  <si>
    <t>Accumulated deficit</t>
  </si>
  <si>
    <t>Total Stockholders' (Deficit) Equity</t>
  </si>
  <si>
    <t>Total Liabilities and Stockholders' (Deficit) Equity</t>
  </si>
  <si>
    <t>Consolidated Balance Sheets (Parenthetical) - $ / shares</t>
  </si>
  <si>
    <t>Mar. 16, 2017</t>
  </si>
  <si>
    <t>Statement of Financial Position [Abstrac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solidated Statements of Operations - USD ($)</t>
  </si>
  <si>
    <t>Income Statement [Abstract]</t>
  </si>
  <si>
    <t>Revenues</t>
  </si>
  <si>
    <t>Cost of sales</t>
  </si>
  <si>
    <t>Gross profit</t>
  </si>
  <si>
    <t>Expenses</t>
  </si>
  <si>
    <t>Demo Parts</t>
  </si>
  <si>
    <t>Bank Service Charges</t>
  </si>
  <si>
    <t>Office Expenses</t>
  </si>
  <si>
    <t>Organization Costs</t>
  </si>
  <si>
    <t>Insurance</t>
  </si>
  <si>
    <t>Professional</t>
  </si>
  <si>
    <t>Travel</t>
  </si>
  <si>
    <t>Patent License Fee</t>
  </si>
  <si>
    <t>Amortization of Intangible Assets</t>
  </si>
  <si>
    <t>Total Expenses</t>
  </si>
  <si>
    <t>Other Income (Expenses):</t>
  </si>
  <si>
    <t>Interest expense</t>
  </si>
  <si>
    <t>Miscellaneous Income</t>
  </si>
  <si>
    <t>Total Other Income (Expense)</t>
  </si>
  <si>
    <t>Net Loss Before Income Taxes</t>
  </si>
  <si>
    <t>Income Tax Benefit</t>
  </si>
  <si>
    <t>Net Loss</t>
  </si>
  <si>
    <t>Loss per common share</t>
  </si>
  <si>
    <t>Weighted average number of shares outstanding - Basic and Diluted</t>
  </si>
  <si>
    <t>Consolidated Statements of Changes in Stockholders Equity - USD ($)</t>
  </si>
  <si>
    <t>Common Stock</t>
  </si>
  <si>
    <t>Additional Paid-In Capital</t>
  </si>
  <si>
    <t>Accumulated Deficit</t>
  </si>
  <si>
    <t>Total</t>
  </si>
  <si>
    <t>Beginning balance, shares at Dec. 31, 2016</t>
  </si>
  <si>
    <t>Beginning balance, value at Dec. 31, 2016</t>
  </si>
  <si>
    <t>Issuance of common stock, shares</t>
  </si>
  <si>
    <t>Issuance of common stock, value</t>
  </si>
  <si>
    <t>To reflect effect of acquisition (reverse merger/recapitalization), shares</t>
  </si>
  <si>
    <t>To reflect effect of acquisition (reverse merger/recapitalization), value</t>
  </si>
  <si>
    <t>Net (loss)</t>
  </si>
  <si>
    <t>Ending balance, shares at Dec. 31, 2017</t>
  </si>
  <si>
    <t>Ending balance, value at Dec. 31, 2017</t>
  </si>
  <si>
    <t>Acquisition of HereLab, shares</t>
  </si>
  <si>
    <t>Acquisition of HereLab, value</t>
  </si>
  <si>
    <t>To reflect beneficial conversion feature discount on note payable</t>
  </si>
  <si>
    <t>Ending balance, shares at Dec. 31, 2018</t>
  </si>
  <si>
    <t>Ending balance, value at Dec. 31, 2018</t>
  </si>
  <si>
    <t>Consolidated Statements of Cash Flows - USD ($)</t>
  </si>
  <si>
    <t>Cash Flows from Operating Activities</t>
  </si>
  <si>
    <t>Adjustments to reconcile net loss to net cash (used) by operating activities:</t>
  </si>
  <si>
    <t>Stock-Based Compensation</t>
  </si>
  <si>
    <t>Acquisition of Net Assets</t>
  </si>
  <si>
    <t>Amortization of Disount on Note Payable</t>
  </si>
  <si>
    <t>Changes in assets and liabilities:</t>
  </si>
  <si>
    <t>Accounts Receivable</t>
  </si>
  <si>
    <t>Escrow</t>
  </si>
  <si>
    <t>Licensing Agreement</t>
  </si>
  <si>
    <t>Net Cash Used by Operating Activities</t>
  </si>
  <si>
    <t>Cash Flows from Investing Activities:</t>
  </si>
  <si>
    <t>Cash Paid in Conjunction with Licensing Agreement</t>
  </si>
  <si>
    <t>Net Cash Used by Investing Activities</t>
  </si>
  <si>
    <t>Cash Flows from Financing Activities:</t>
  </si>
  <si>
    <t>Cash Received from Convertible Note Payable</t>
  </si>
  <si>
    <t>Cash received from issuance of Common Stock</t>
  </si>
  <si>
    <t>Cash paid for offering costs</t>
  </si>
  <si>
    <t>Net Cash Provided by Financing Activities</t>
  </si>
  <si>
    <t>Net Decrease in Cash and Cash Equivalents</t>
  </si>
  <si>
    <t>Cash and Cash Equivalents at beginning of period</t>
  </si>
  <si>
    <t>Cash and Cash Equivalents at end of period</t>
  </si>
  <si>
    <t>Supplemental Information:</t>
  </si>
  <si>
    <t>Interest paid during the period</t>
  </si>
  <si>
    <t>Taxes paid during the period</t>
  </si>
  <si>
    <t>Supplemental Schedule of Noncash Investing and Financing Activities:</t>
  </si>
  <si>
    <t>Fair value of shares issued in acquisition of subsidiary</t>
  </si>
  <si>
    <t>Fair value of intangible assets received in acquisition of subsidiary</t>
  </si>
  <si>
    <t>1. Nature of Operations</t>
  </si>
  <si>
    <t>Organization, Consolidation and Presentation of Financial Statements [Abstract]</t>
  </si>
  <si>
    <t>Nature of Operations</t>
  </si>
  <si>
    <t>1. NATURE OF OPERATIONS On July 28, 2017, IIOT-OXYS, Inc., a Nevada
corporation (the “ Company Closing OXYS On December 14, 2017, the Company entered
into a Securities Exchange Agreement dated December 14, 2017, between the Company, OXYS, and HereLab, Inc., a Delaware corporation
(“ HereLab OXYS Corporation was incorporated on August
4, 2016 in Nevada. It maintains its principal office in Massachusetts at 705 Cambridge St., Cambridge, MA 02142. The Company was only recently formed and
is currently devoting substantially all its efforts in identifying, developing and marketing engineered products, software and
services for applications in the Industrial Internet which involves collecting and processing data collected from a wide variety
of industrial systems and machines.</t>
  </si>
  <si>
    <t>2. Summary of Significant Accounting Policies</t>
  </si>
  <si>
    <t>Accounting Policies [Abstract]</t>
  </si>
  <si>
    <t>Summary of Significant Accounting Policies</t>
  </si>
  <si>
    <t>2. SUMMARY OF SIGNIFICANT ACCOUNTING
POLICIES Basis of Presentation The Company's financial statements are
prepared on the accrual method of accounting. The accounting and reporting policies of the Company conform with generally accepted
accounting principles (“ GAAP Principles of Consolidation The consolidated financial statements for
December 31, 2018 include the accounts of IIOT-OXYS, Inc., OXYS Corporation, and HereLab, Inc. as of the closing date of the acquisition
agreement dated January 11, 2018. All significant intercompany balances and transactions have been eliminated. The consolidated financial statements
for December 31, 2017 include the accounts of IIOT-OXYS, Inc. and OXYS Corporation as of the closing of the acquisition agreement
dated July 28, 2017. All significant intercompany balances and transactions have been eliminated. 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 allowance for doubtful accounts at December 31, 2018 and 2017 was $0. Revenue Recognition The Company’s revenue is derived
primarily from providing services under contractual agreements. The Company recognizes revenue in accordance with ASC Topic No.
606, Revenue from Contracts with Customers (“ASC 606”) which was adopted on January 1, 2018, using the modified retrospective
method, which was elected to apply to all active contracts as of the adoption date. Application of the modified retrospective method
did not impact amounts previously reported by the Company, nor did it require a cumulative effect adjustment upon adoption, as
the Company's method of recognizing revenue under ASC 606 yielded similar results to the method utilized immediately prior to adoption.
Accordingly, there was no effect to each financial statement line item as a result of applying the new revenue standard. According to ASC 606, the Company recognizes
revenue based on the following criteria: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We used a practical expedient available
under ASC 606-10-65-1(f)4 that permits us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 We have elected to treat shipping and handling
activities as cost of sales. Additionally, we have elected to record revenue net of sales and other similar taxes. Reclassification Certain amounts in prior-period financial
statements have been reclassified for comparative purposes to conform to presentation in the current-period financial statements. 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 Fair Value of Financial Instruments Fair Value of Financial Instruments - The
Company accounts for fair value measurements in accordance with accounting standard ASC 820-10-50, Fair Value Measurements. This
guidance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fair value of certain of the Company’s
financial instruments including cash and cash equivalents approximate their carrying amounts because of the short-term maturity
of these instruments. Income Taxes The Company accounts for income taxes in
accordance with FASB ASC 740, Income Taxes, which requires the recognition of deferred income taxes for differences between the
basis of assets and liabilities for financial statement and income tax purposes. Deferred taxes are recognized for operating losses
that are available to offset future taxable income. Valuation allowances are established to reduce deferred tax assets to the amount
expected to be realized. The Company adopted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tax years ended December 31, 2018 and 2017 are open and subject to examination
by taxing authorities. However, the Company is not currently under audit nor has the Company been contacted by any of the taxing
authorities. The Company does not have any accruals for uncertain tax positions at December 31, 2018 and 2017. It is not anticipated
that unrecognized tax benefits would significantly increase or decrease within 12 months of the reporting date. Cash and Cash Equivalents For purposes of the statement of cash flows,
the Company considers all unrestricted highly liquid investments with an original maturity of three months or less to be cash equivalents. Concentration of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250,000. At December 31, 2018 and 2017, the Company had approximately no amounts in excess of the FDIC insurance limit. Inventory Inventory consists primarily of demo equipment
and is recorded at the lower of cost (first-in, first out method) or market. 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Convertible Debt Convertible debt is accounted for under
FASB ASC 470, Debt – Debt with Conversion and Other Options. The Company records a beneficial conversion feature (“ BCF Under these guidelines, the registrant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 Basic and Diluted Net Loss Per Common
Share The Company computes basic and diluted
net loss attributable to common stockholders for the period under ASC 260-10, Earnings Per Share, which requires a dual presentation
of basic and diluted earnings or loss per share. Basic net loss per share is computed by dividing net loss attributable to common
stockholders for the period by the weighted-average number of common shares, including potential dilutive shares of common stock
assuming the dilutive effect of potential dilutive securities. Diluted earnings per share represent basic earnings per share adjusted
to include the potentially dilutive effect of stock options, convertible preferred stock and common stock warrants. For period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years ended December 31, 2018 and 2017. For the year ended December 31, 2018 there
were 384,615 anti-dilutive outstanding stock warrants. For the year ended December 31, 2017 there were no amounts of anti-dilutive
security instruments outstanding. Going Concern The accompanying financial statements have
been prepared assuming that the Company will continue as a going concern. As shown in the accompanying financial statements, the
Company was only recently formed, has incurred continuing operating losses and has an accumulated deficit of $3,153,020 and $1,539,721
at December 31, 2018 and 2017, respectively. These factors raise substantial doubt about the ability of the Company to continue
as a going concern. Management believes that it will be able
to achieve a satisfactory level of liquidity to meet the Company’s obligations for the next 12 months by generating cash
through additional borrowings and/or issuances of equity securities, as needed. However, there can be no assurance that the Company
will be able to generate sufficient liquidity to maintain its operations. The financial statements do not include any adjustments
that might result from the outcome of these uncertainties.</t>
  </si>
  <si>
    <t>3. Recent Accounting Pronouncements</t>
  </si>
  <si>
    <t>New Accounting Pronouncements and Changes in Accounting Principles [Abstract]</t>
  </si>
  <si>
    <t>Recent Accounting Pronouncements</t>
  </si>
  <si>
    <t>3. RECENT ACCOUNTING PRONOUNCEMENTS
ASU 2016-02 In February 2016, the FASB issued ASU 2016-02,
Leases (Topic 842). The new standard establishes a right-of-use (" ROU ASU 2017-11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For public business entities, the amendments
in Part I of this Update are effective for fiscal years, and interim periods within those fiscal years, beginning after December
15, 2018. Early adoption is permitted including adoption in an interim period. On January 1, 2018, the Company early adopted ASU
2017-11. See Note 11 for the effect early implementation had on 384,615 warrants issued in conjunction with the $500,000 convertible
note issuance. Since the Company did not have any of these type of instruments in prior periods there is no effect of early implementation
on prior periods. ASU 2018-07 In June 2018, the FASB issued ASU 2018-07,
Compensation – Stock Compensation (Topic 718), Improvements to Nonemployee Share-Based Payment Accounting, which aligned
certain aspects of share-based payments accounting between employees and nonemployees. Specifically,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and an entity considers the probability of satisfying performance conditions
when nonemployee share-based payment awards contain such conditions. ASU 2018-17 is effective for the Company beginning the first
quarter of 2019. The new standard will not have a significant impact on the Company’s financial statements or disclosures. Other accounting standards that have been
issued or proposed by FASB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4. Business Combination</t>
  </si>
  <si>
    <t>Business Combinations [Abstract]</t>
  </si>
  <si>
    <t>Business Combination</t>
  </si>
  <si>
    <t>4. BUSINESS COMBINATION On December 14, 2017, the Company entered
into a Securities Exchange Agreement dated December 14, 2017, between the Company, OXYS, and HereLab, Inc., a Delaware corporation
(“ HereLab The combination was accounted for under
the acquisition method of accounting for business combinations and OXYS was considered to be the acquiring company. Under the acquisition
method of accounting, total consideration exchanged included $495,000 of OXYS common stock. The purchase price allocation to assets
and liabilities assumed in the transaction was:
Current assets $ 3,119
Current liabilities (3,331 )
Field tests 302,079
Sensor integrations 128,755
Board designs 64,378
Net assets acquired 495,000
Total consideration $ 495,000 Under the acquisition method of accounting
identifiable intangible assets were recorded based on their estimated fair values as of the effective time of the acquisition.
Cash, accounts receivable, and income tax payable were valued at their respective carrying amounts, which management believes approximates
their fair values. Acquired intangible assets included specific
board designs, sensor integrations, and related field tests are definite lived assets and are being amortized over a 10-year useful
life. The following table provides unaudited
proforma results, prepared in accordance with ASC 805, for the year ended December 31, 2017, as if HereLab had been acquired at
the beginning of the period.
For the year ended
December 31, 2017
Gross profit $ 2,368
Net loss $ (499,775 )
Net loss per share, basic and diluted $ (0.02 ) The unaudited proforma results include
adjustments to eliminate the sales and expenses incurred between the Company and HereLab during the period. The unaudited proforma condensed results
do not give effect to the potential impact of current financial conditions, regulatory matters, operating efficiencies or other
savings or expenses that may be associated with the acquisition. Unaudited proforma amounts are not necessarily
indicative of future results.</t>
  </si>
  <si>
    <t>5. Fair Value Measurements</t>
  </si>
  <si>
    <t>Fair Value Disclosures [Abstract]</t>
  </si>
  <si>
    <t>Fair Value Measurements</t>
  </si>
  <si>
    <t>5. FAIR VALUE MEASUREMENTS ASC 820 "Fair Value Measurement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Observable inputs such as quoted prices (unadjusted) for identical instruments in active markets.
· Level 2—Observable inputs such as quoted prices for similar instruments in active markets, quoted prices for identical or similar instruments in markets that are not active, or model-derived valuations whose significant inputs are observable.
· Level 3—Unobservable inputs that reflect the reporting entity’s own assumptions. The following tables set forth the fair
value of the Company’s consolidated financial instruments that were measured at fair value on the effective date of the respective
agreements as of December 31, 2018 and 2017:
December 31, 2018
Level 1 Level 2 Level 3 Total
Shares issued in acquisition of HereLab $ – $ – $ 495,000 $ 495,000
Accrued share compensation 32,500 – 417,229 449,729
Total fair value $ 32,500 $ – $ 912,229 $ 944,729
December 31, 2017
Level 1 Level 2 Level 3 Total
Shares issued in acquisition of HereLab $ – $ – $ – $ –
Accrued share compensation – – – –
Total fair value $ – $ – $ – $ – The shares of common stock associated
with the Level 1 accrued share compensation liability are shares issued to a consultant in exchange for work provided during the
period, but not yet issued, related to a settlement agreement discussed in Note 8. The fair value was calculated based on market
prices for the shares in an active market on the effective date of the agreement. The shares of common stock associated with
the Level 3 accrued share compensation liability are the unvested shares earned on a pro-rata basis as of December 31, 2018 related
to the five consulting agreements discussed in Note 8. The fair value was calculated based on comparable adjusted amounts the Company
was raising funds at multiplied by the total shares agreed upon on the effective date of the respective agreements. The share compensation
amount is amortized over the life of the agreements. The shares of common stock associated with
the Level 3 shares issued in the acquisition of Herelab were valued based on comparable adjusted amounts the Company was raising
funds at on the effective date of the agreement.</t>
  </si>
  <si>
    <t>6. Income Taxes</t>
  </si>
  <si>
    <t>Income Tax Disclosure [Abstract]</t>
  </si>
  <si>
    <t>Income Taxes</t>
  </si>
  <si>
    <t xml:space="preserve">6. INCOME TAXES The Company accounts for income taxes in
accordance with ASC Topic No. 740. This standard requires the Company to provide a net deferred tax asset or liability equal to
the expected future tax benefit or expense of temporary reporting differences between book and tax accounting methods and any available
operating loss or tax credit carryforwards. Income tax returns open for examination by the Internal Revenue Service consist of
tax years ended December 31, 2018 and 2017. The Company has available at December
31, 2018, unused operating loss carryforwards of approximately $3,153,020 which may be applied against future taxable income and
which expire in various years through 2036. However, if certain substantial changes in the Company’s ownership should occur,
there could be an annual limitation on the amount of net operating loss carryforward which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of the loss carryforwards and other temporary differences of approximately $815,056 and $398,018 at December
31, 2018 and 2017, respectively, and therefore, no deferred tax asset has been recognized for the loss carryforwards. The change
in the valuation allowance is approximately $417,038 and $395,788 for the years ended December 31, 2018 and 2017, respectively. Deferred tax assets are comprised of the
following:
December 31, December 31,
NOL carryover $ 815,056 $ 398,018
Valuation allowance (815,056 ) (398,018 )
Net deferred tax asset $ – $ – The reconciliation of the provisions for
income taxes computed at the U.S. federal statutory tax rate (21%) to the Company’s effective tax rate for the periods ended
December 31, 2018 and 2017 is as follows:
December 31, December 31,
Book loss $ 338,793 $ 321,530
State taxes 78,245 74,258
Change in valuation allowance (417,038 ) (395,788 )
Provision for income taxes $ – $ – </t>
  </si>
  <si>
    <t>7. Intangible Assets, Net</t>
  </si>
  <si>
    <t>Goodwill and Intangible Assets Disclosure [Abstract]</t>
  </si>
  <si>
    <t>Intangible Assets, Net</t>
  </si>
  <si>
    <t xml:space="preserve">7. INTANGIBLE ASSETS, NET Intangible assets, net of amortization
at December 31, 2018 and 2017 amounted to $446,992 and $0, respectively.
December 31, 2018 December 31, 2017
Field tests $ 302,079 $ –
Accumulated field tests amortization (29,414 ) –
Field tests, net 272,665 –
Sensor integrations 128,755 –
Accumulated sensor integrations amortization (12,537 ) –
Sensor integrations, net 116,218 –
Board designs 64,378 –
Accumulated board designs amortization (6,269 ) –
Board designs, net 58,109 –
Total intangible assets, net $ 446,992 $ – At December 31, 2018 the Company determined
that none of its intangible assets were impaired. Amortizable intangible assets are amortized using the straight-line method over
their estimated useful lives ten years. Amortization expense of finite-lived intangibles was $48,220 for the year ended December
31, 2018. The following table summarizes the Company’s
estimated future amortization expense of intangible assets with finite lives as of December 31, 2018:
Amortization expense
2019 49,500
2020 49,500
2021 49,500
2022 49,500
2023 49,500
Thereafter 199,492
446,992 </t>
  </si>
  <si>
    <t>8. Commitments and Contingencies</t>
  </si>
  <si>
    <t>Commitments and Contingencies Disclosure [Abstract]</t>
  </si>
  <si>
    <t>Commitments and Contingencies</t>
  </si>
  <si>
    <t>8. COMMITMENTS AND CONTINGENCIES The Company entered into a lease agreement
on March 12, 2019 which began on January 1, 2019 and will terminate on June 30, 2019. The Company shall pay the landlord monthly
installments of $2,000 for a total lease payment of $12,000 in 2019. On March 7, 2019, the Board of Directors
of the Company approved the Settlement Agreement dated effective October 5, 2018 with a consultant pursuant to which the Company
agreed to issue to the consultant 65,000 shares of the Company’s common stock in exchange for payment, in full, for consulting
services provided by the consultant to the Company in 2018. The Company entered into consulting agreements
with one director, three executive officers, and one engineer of the Company throughout the period which include commitments to
issue shares of the Company’s common stock from the Company’s Stock Incentive Plan. According to the agreement with the director,
the shares vest annually over three years at the end of the fiscal year. According to the agreements with the executive officers
and engineer, the shares vest annually over three years on the anniversary of each agreement. In the event that the agreement is terminated
by either party pursuant to the terms of the agreement, all unvested shares which have been earned shall vest on a pro-rata basis
as of the effective date of the termination of the agreement and all unearned, unvested shares shall be terminated. The consulting agreement with the director
was terminated upon the resignation of the director on September 20, 2018 and, pursuant to a Settlement Agreement, 104,673 earned
shares were vested. According to the remaining four agreements, shares are scheduled to vest over the next three years according
to the following schedule: 1,319,000 shares of common stock in 2019, 2,470,000 shares of common stock in 2020, and 3,680,000 shares
of common stock in 2021. The value of the shares was assigned at
fair market value on the effective date of the agreement and the pro-rata number of shares earned was calculated and amortized
at the end of each reporting period as discussed in Note 5. As of December 31, 2018, no shares of common stock have been issued
to these individuals and the Company has accrued $417,229 in shares payable in conjunction with these agreements. A summary of
these agreements is as follows. On March 11, 2019, the Company’s
Board of Directors (with Mr. Emmons abstaining) approved the Consulting Agreement dated effective June 4, 2018 with its CEO. The
term of the agreement is for three years beginning as of the effective date, unless terminated earlier pursuant to the agreement
and is automatically renewable for one-year terms upon the consent of the parties. The services to be provided by the CEO pursuant
to the agreement are those customary for the positions in which the CEO is serving. The CEO shall receive a monthly fee of $15,000
which accrues unless converted into shares of common stock of the Company at a conversion rate specified in the agreement. Until
the Company closes a minimum $500,000 capital raise, the monthly fee accrues and, upon the closing of such a capital raise, $5,000
of the monthly fee will be paid to the CEO in cash and the remainder will continue to accrue. Upon the closing of a capital raise
of at least $2,000,000, the entire monthly fee will be paid to the CEO in cash and all accrued and unpaid monthly fees will be
paid by the Company within one year of the closing of such a capital raise. As of the effective date, the Company shall issue to
the CEO an aggregate of 3,060,000 shares of the Company’s common stock which vest as follows: 1.
2.
3.
The shares are issued under the 2019 Stock
Incentive Plan. Vesting of the shares is subject to acceleration of vesting upon the occurrence of certain events such as a Change
of Control (as defined in the agreement) or the listing of the Company’s common stock on a senior exchange. On March 11, 2019, the Company’s
Board of Directors approved the Consulting Agreement dated effective October 1, 2018 with its COO. The term of the agreement is
for three years beginning as of the effective date, unless terminated earlier pursuant to the agreement and is automatically renewable
for one-year terms upon the consent of the parties. The services to be provided by the COO pursuant to the agreement are those
customary for the position in which the COO is serving. The COO shall receive a monthly fee of $12,750 which accrues unless converted
into shares of common stock of the Company at a conversion rate specified in the agreement. Until the Company closes a minimum
$500,000 capital raise, the monthly fee accrues and, upon the closing of such a capital raise, $4,250 of the monthly fee will be
paid to the COO in cash and the remainder will continue to accrue. Upon the closing of a capital raise of at least $2,000,000,
the entire monthly fee will be paid to the COO in cash and all accrued and unpaid monthly fees will be paid by the Company within
one year of the closing of such a capital raise. As of the effective date, the Company shall issue to the COO an aggregate of 2,409,000
shares of the Company’s common stock which vest as follows: 1.
2.
3.
The shares are issued under the 2017 Stock
Incentive Plan. Vesting of the shares is subject to acceleration of vesting upon the occurrence of certain events such as a Change
of Control (as defined in the agreement) or the listing of the Company’s common stock on a senior exchange. On March 11, 2019, the Company’s
Board of Directors approved the Amended and Restated Consulting Agreement dated effective April 23, 2018 with its CTO. The term
of the agreement is for three years beginning as of the effective date, unless terminated earlier pursuant to the agreement and
is automatically renewable for one-year terms upon the consent of the parties. The services to be provided by the CTO pursuant
to the agreement are those customary for the position in which the CTO is serving. The CTO shall receive a monthly fee of $9,375
which accrues unless converted into shares of common stock of the Company at a conversion rate specified in the agreement. Until
the Company closes a minimum $500,000 capital raise, the monthly fee accrues and, upon the closing of such a capital raise, $3,125
of the monthly fee will be paid to the CTO in cash and the remainder will continue to accrue. Upon the closing of a capital raise
of at least $2,000,000, the entire monthly fee will be paid to the CTO in cash and all accrued and unpaid monthly fees will be
paid by the Company within one year of the closing of such a capital raise. As of the effective date, the Company shall issue to
the CTO an aggregate of 1,800,000 shares of the Company’s common stock which vest as follows: 1.
2.
3.</t>
  </si>
  <si>
    <t>9. Stockholders' Equity</t>
  </si>
  <si>
    <t>Equity [Abstract]</t>
  </si>
  <si>
    <t>Stockholders' Equity</t>
  </si>
  <si>
    <t>9. STOCKHOLDERS' EQUITY Common Stock The Company has authorized 190,000,000
shares of $0.001 par value common stock and 10,000,000 shares of $0.001 par value preferred stock. At December 31, 2018 and 2017
the Company had 40,633,327 and 38,983,327 shares of common stock and no shares of preferred stock issued and outstanding, respectively. 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s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 On March 16, 2017, the Board of Directors
of IIOT-OXYS, Inc. and a majority of the shareholders of IIOT-OXYS, Inc. approved the IIOT-OXYS, Inc. 2017 Stock Awards Plan,
(the “ Plan The aggregate number of common shares that
may be issued under the Plan were 7,000,000 common shares. No further awards were to be granted under the Plan after ten years
following the effective date. The Plan was to remain in effect until all awards granted under the Plan had been satisfied or expired.
This Plan was terminated and replaced by the 2017 Stock Inventive Plan (the “ 2017 Plan Effective Date Awards may be made under the 2017 Plan
for up to 4,500,000 shares of common stock of the Company. All of the Company’s employees, officers and directors, as well
as consultants and advisors to the Company are eligible to be granted awards under the 2017 Plan. No awards can be granted under
the 2017 Plan after the expiration of 10 years from the Effective Date, but awards previously granted may extend beyond that date.
Awards may consist of both incentive and non-statutory options, restricted stock units, stock appreciation rights, and restricted
stock awards. With the approval of the 2017 Plan, the Board terminated the 2017 Stock Awards Plan with no awards having been granted
thereunder. On March 11, 2019 (the “ Effective
Date Plan Shares earned and issued related to the
five consulting agreements discussed in Note 8 are issued under the 2017 Stock Incentive Plan and the 2019 Stock Incentive Plan.
Vesting of the shares is subject to acceleration of vesting upon the occurrence of certain events such as a Change of Control (as
defined in the agreement) or the listing of the Company’s common stock on a senior exchange. A summary of the status of the Company’s
non-vested shares as of December 31, 2018 and changes during the year then ended, is presented below:
Non-vested Shares of Common Stock Weighted Average Fair Value
Balance at December 31, 2017 – $ –
Awarded 7,573,673 0.30
Vested (104,673 ) 0.30
Balance at December 31, 2018 7,469,000 $ 0.30 As of December 31, 2018, there was $1,854,873
of total unrecognized compensation costs related to the non-vested share-based compensation arrangements awarded to directors,
engineers, and consultants. That cost is expected to be recognized over a weighted-average period of 2.5 years. The total fair
value of shares vested during the year ended December 31, 2018 was $417,229. Total share-based compensation for the years ended
December 31, 2018 and 2017 was $449,729 and $995,500, respectively.</t>
  </si>
  <si>
    <t>10. Earnings Per Share</t>
  </si>
  <si>
    <t>Earnings Per Share [Abstract]</t>
  </si>
  <si>
    <t>Earnings Per Share</t>
  </si>
  <si>
    <t xml:space="preserve">10. EARNINGS PER SHARE The following table sets forth the computation
of basic and diluted net loss per share of common stock for the years ended December 31, 2018 and 2017:
Year ended
2018 2017
Net loss attributable to common stockholders (basic) $ (1,613,299 ) $ (1,531,095 )
Shares used to compute net loss per common share, basic and diluted 40,601,683 36,241,821
Net loss per share attributable to common stockholders, basic and diluted $ (0.04 ) $ (0.04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years ended December 31, 2018 and 2017 because their
inclusion would be ant-dilutive:
December 31, 2018 December 31, 2017
Warrants to purchase common stock 384,615 – </t>
  </si>
  <si>
    <t>11. Convertible Note Payable</t>
  </si>
  <si>
    <t>Debt Disclosure [Abstract]</t>
  </si>
  <si>
    <t>Convertible Note Payable</t>
  </si>
  <si>
    <t>11. CONVERTIBLE NOTE PAYABLE On January 18, 2018, the Board of Directors
of the Company approved a non-public offering of up to $1,000,000 aggregate principal amount (the “ Offering Notes The Notes are governed by a Securities
Purchase Agreement (the “ SPA Warrants On January 22, 2018, the Company entered
into a SPA and Security and Pledge Agreement with its first investor in the Offering and issued a Note to the investor in the principal
amount of $500,000. Subscription funds were received by the Company from the investor on February 7, 2018. In addition to the Note,
the Company issued to the investor 384,615 Warrants. The Warrants are considered equity instruments based on the Company’s
early adoption of ASU 2017-11. The proceeds received upon issuing the
Note and Warrants were allocated to each instrument on a relative fair value basis. The initial fair value of the Warrants was
$838,404 determined using the Black-Scholes valuation model with the following assumptions: expected term of 2.5 years; risk free
interest rate of 2.1%; and volatility of 142%. The effective conversion rate resulted in a Beneficial Conversion Feature greater
than the proceeds received. Thus, the discount is limited to the proceeds received of $500,000 and is amortized to interest expense
using the effective interest method over the term of the Note. For the year ended December 31, 2018 interest
expense paid to the investor amounted to $56,384. For the year ended December 31, 2018 the Company also amortized to interest expense
$234,932 from the amortization of the discount. The unpaid principal balance of the Note
is $500,000 at December 31, 2018 and the remaining unamortized discount is $265,068.</t>
  </si>
  <si>
    <t>12. Related Parties</t>
  </si>
  <si>
    <t>Related Party Transactions [Abstract]</t>
  </si>
  <si>
    <t>Related Parties</t>
  </si>
  <si>
    <t>12. RELATED PARTIES At December 31, 2018 and 2017 the amount
due to stockholders was $1,000. The balance is payable to two stockholders related to opening bank balances. At December 31, 2018 and 2017 accounts
payable due to three officers was $237,514 and $0, respectively. The majority of the balance is related to deferred salary expenses
while the remainder is related to reimbursable expenses that were incurred throughout the year. In August 2017 the Company entered into
a lease agreement with a stockholder of the Company and paid monthly installments of $2,000 between August and December 2017. The
Company entered into a second lease agreement which began on January 1, 2018 and terminated on December 31, 2018. The Company paid
the landlord monthly installments of $2,000. For the years ended December 31, 2018 and 2017, rent expense paid to the stockholder
amounted to $24,000 and $10,000, respectively. The Company entered into a verbal arrangement
with a company controlled by a shareholder to provide administrative services. Total payments to the related party for administrative
services amounted to approximately $26,000 and approximately $33,000, for the years ended December 31, 2018 and 2017, respectively.
For the years ended December 31, 2018 and
2017, professional expense paid to directors and officers of the Company amounted to approximately $130,000 and $40,000, respectively.
For the years ended December 31, 2018 and 2017, travel expense paid on behalf of directors and officers of the Company amounted
to approximately $8,000 and $5,000, respectively.</t>
  </si>
  <si>
    <t>13. Subsequent Events</t>
  </si>
  <si>
    <t>Subsequent Events [Abstract]</t>
  </si>
  <si>
    <t>Subsequent Events</t>
  </si>
  <si>
    <t>13. SUBSEQUENT EVENTS The Company has evaluated subsequent events
from the balance sheet date through the date the financial statements were issued and determined to disclose the following: On January 10, 2019, the Company entered
into a Strategic Advisory Agreement with a consultant. The initial term of the agreement is 90 days from the date of the agreement
and will be renewed for an additional 90-day term unless either party gives written notice at least ten days prior to the expiration
of the initial term. Pursuant to the agreement, the consultant will provide the Company consulting services pertaining to strategic
planning for marketing and capital raising. In consideration of receipt of the services, the Company will issue to the consultant
$25,000 worth of shares of the Company’s common stock within three business days of the beginning of each month of the initial
term and the additional term if the Agreement is not terminated prior. The calculation of the shares to be issued each month is
based on the average closing price of the three days prior for each month during which the agreement is in effect. On January 22, 2019, the Company entered
into a Securities Purchase Agreement and Security and Pledge Agreement with a single investor and issued a Secured Convertible
Promissory Note to the investor in the principal amount of $55,000. $54,000 of the subscription funds were received by the Company
from the investor on February 5, 2019 and February 8, 2019. $1,000 of the subscription funds were received by the Company from
the investor on March 26, 2019. In addition to the note, the Company issued to the investor 36,667 warrants. On March 7, 2019, the Board of Directors
of the Company approved Amendment No. 1 to the 12% Senior Secured Convertible Promissory Note and the Warrant Agreement, each issued
January 22, 2018, respectively, to a note holder. The amendments (i) extend the maturity date of the note to March 1, 2021 and
extend the term of the warrants to March 6, 2024, (ii) lower the conversion price of the note and the exercise price of the warrants
to $0.20 and $0.30, respectively, and (iii) add an adjustment to the conversion and exercise price of the note and warrants, respectively,
in the event the Company does not achieve certain milestones during calendar 2019. On March 7, 2019, the Board of Directors
of the Company approved the Financial Consulting Agreement dated effective March 4, 2019 with a consultant pursuant to which the
Company agreed to issue to the consultant 500,000 shares of the Company’s common stock in exchange for consulting services
provided by the consultant to the Company. The term of the agreement is six months, unless terminated earlier. On March 7, 2019, the Board of Directors
of the Company approved a non-public offering of up to $500,000 aggregate principal amount of its 12% Senior Secured Convertible
Notes. The notes are convertible, in whole or in part, into shares of the Company’s common stock, at any time at a rate of
$0.20 per share with fractions rounded up to the nearest whole share, unless paid in cash at the Company’s election. The
notes bear interest at a rate of 12% per annum and interest payments will be made on a quarterly basis. The notes mature March
1, 2021. The conversion price of the notes is also subject to adjustments if the Company does not achieve certain milestones during
the calendar year 2019. The notes are governed by a Securities
Purchase Agreement (the “ SPA On March 6, 2019, the Company entered
into SPAs and Security and Pledge Agreements with its first two investors in the offering and issued notes to the investors in
the aggregate principal amount of $100,000. Subscription funds were received by the Company from the investors on March 6, 2019.
In addition to the notes, the Company issued to the investors an aggregate of 250,000 warrants.</t>
  </si>
  <si>
    <t>2. Summary of Significant Accounting Policies (Policies)</t>
  </si>
  <si>
    <t>Basis of Presentation</t>
  </si>
  <si>
    <t>Basis of Presentation The Company's financial statements are
prepared on the accrual method of accounting. The accounting and reporting policies of the Company conform with generally accepted
accounting principles (“ GAAP</t>
  </si>
  <si>
    <t>Principles of Consolidation</t>
  </si>
  <si>
    <t>Principles of Consolidation The consolidated financial statements for
December 31, 2018 include the accounts of IIOT-OXYS, Inc., OXYS Corporation, and HereLab, Inc. as of the closing date of the acquisition
agreement dated January 11, 2018. All significant intercompany balances and transactions have been eliminated. The consolidated financial statements
for December 31, 2017 include the accounts of IIOT-OXYS, Inc. and OXYS Corporation as of the closing of the acquisition agreement
dated July 28, 2017. All significant intercompany balances and transactions have been eliminated.</t>
  </si>
  <si>
    <t>Accounts Receivable and Allowance for Doubtful Accounts</t>
  </si>
  <si>
    <t>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 allowance for doubtful accounts at December 31, 2018 and 2017 was $0.</t>
  </si>
  <si>
    <t>Revenue Recognition</t>
  </si>
  <si>
    <t>Revenue Recognition The Company’s revenue is derived
primarily from providing services under contractual agreements. The Company recognizes revenue in accordance with ASC Topic No.
606, Revenue from Contracts with Customers (“ASC 606”) which was adopted on January 1, 2018, using the modified retrospective
method, which was elected to apply to all active contracts as of the adoption date. Application of the modified retrospective method
did not impact amounts previously reported by the Company, nor did it require a cumulative effect adjustment upon adoption, as
the Company's method of recognizing revenue under ASC 606 yielded similar results to the method utilized immediately prior to adoption.
Accordingly, there was no effect to each financial statement line item as a result of applying the new revenue standard. According to ASC 606, the Company recognizes
revenue based on the following criteria: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We used a practical expedient available
under ASC 606-10-65-1(f)4 that permits us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 We have elected to treat shipping and handling
activities as cost of sales. Additionally, we have elected to record revenue net of sales and other similar taxes.</t>
  </si>
  <si>
    <t>Reclassification</t>
  </si>
  <si>
    <t>Reclassification Certain amounts in prior-period financial
statements have been reclassified for comparative purposes to conform to presentation in the current-period financial statements.</t>
  </si>
  <si>
    <t>Use of Estimates</t>
  </si>
  <si>
    <t>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t>
  </si>
  <si>
    <t>Fair Value of Financial Instruments</t>
  </si>
  <si>
    <t>Fair Value of Financial Instruments Fair Value of Financial Instruments - The
Company accounts for fair value measurements in accordance with accounting standard ASC 820-10-50, Fair Value Measurements. This
guidance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fair value of certain of the Company’s
financial instruments including cash and cash equivalents approximate their carrying amounts because of the short-term maturity
of these instruments.</t>
  </si>
  <si>
    <t>Income Taxes The Company accounts for income taxes in
accordance with FASB ASC 740, Income Taxes, which requires the recognition of deferred income taxes for differences between the
basis of assets and liabilities for financial statement and income tax purposes. Deferred taxes are recognized for operating losses
that are available to offset future taxable income. Valuation allowances are established to reduce deferred tax assets to the amount
expected to be realized. The Company adopted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tax years ended December 31, 2018 and 2017 are open and subject to examination
by taxing authorities. However, the Company is not currently under audit nor has the Company been contacted by any of the taxing
authorities. The Company does not have any accruals for uncertain tax positions at December 31, 2018 and 2017. It is not anticipated
that unrecognized tax benefits would significantly increase or decrease within 12 months of the reporting date.</t>
  </si>
  <si>
    <t>Cash and Cash Equivalents</t>
  </si>
  <si>
    <t>Cash and Cash Equivalents For purposes of the statement of cash flows,
the Company considers all unrestricted highly liquid investments with an original maturity of three months or less to be cash equivalents.</t>
  </si>
  <si>
    <t>Concentration of Risk</t>
  </si>
  <si>
    <t>Concentration of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250,000. At December 31, 2018 and 2017, the Company had approximately no amounts in excess of the FDIC insurance limit.</t>
  </si>
  <si>
    <t>Inventory Inventory consists primarily of demo equipment
and is recorded at the lower of cost (first-in, first out method) or market.</t>
  </si>
  <si>
    <t>Long-lived Assets</t>
  </si>
  <si>
    <t>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t>
  </si>
  <si>
    <t>Convertible Debt</t>
  </si>
  <si>
    <t>Convertible Debt Convertible debt is accounted for under
FASB ASC 470, Debt – Debt with Conversion and Other Options. The Company records a beneficial conversion feature (“ BCF Under these guidelines, the registrant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t>
  </si>
  <si>
    <t>Basic and Diluted Net Loss Per Common Share</t>
  </si>
  <si>
    <t>Basic and Diluted Net Loss Per Common
Share The Company computes basic and diluted
net loss attributable to common stockholders for the period under ASC 260-10, Earnings Per Share, which requires a dual presentation
of basic and diluted earnings or loss per share. Basic net loss per share is computed by dividing net loss attributable to common
stockholders for the period by the weighted-average number of common shares, including potential dilutive shares of common stock
assuming the dilutive effect of potential dilutive securities. Diluted earnings per share represent basic earnings per share adjusted
to include the potentially dilutive effect of stock options, convertible preferred stock and common stock warrants. For period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or the years ended December 31, 2018 and 2017. For the year ended December 31, 2018 there were
384,615 anti-dilutive outstanding stock warrants. For the year ended December 31, 2017 there were no amounts of anti-dilutive security
instruments outstanding.</t>
  </si>
  <si>
    <t>Going Concern</t>
  </si>
  <si>
    <t>Going Concern The accompanying financial statements have
been prepared assuming that the Company will continue as a going concern. As shown in the accompanying financial statements, the
Company was only recently formed, has incurred continuing operating losses and has an accumulated deficit of $3,153,020 and $1,539,721
at December 31, 2018 and 2017, respectively. These factors raise substantial doubt about the ability of the Company to continue
as a going concern. Management believes that it will be able
to achieve a satisfactory level of liquidity to meet the Company’s obligations for the next 12 months by generating cash
through additional borrowings and/or issuances of equity securities, as needed. However, there can be no assurance that the Company
will be able to generate sufficient liquidity to maintain its operations. The financial statements do not include any adjustments
that might result from the outcome of these uncertainties.</t>
  </si>
  <si>
    <t>4. Business Combination (Tables)</t>
  </si>
  <si>
    <t>Allocation of Purchase Price</t>
  </si>
  <si>
    <t xml:space="preserve">Current assets $ 3,119
Current liabilities (3,331 )
Field tests 302,079
Sensor integrations 128,755
Board designs 64,378
Net assets acquired 495,000
Total consideration $ 495,000 </t>
  </si>
  <si>
    <t>Proforma information</t>
  </si>
  <si>
    <t>For the year ended
December 31, 2017
Gross profit $ 2,368
Net loss $ (499,775 )
Net loss per share, basic and diluted $ (0.02 )</t>
  </si>
  <si>
    <t>5. Fair Value Measurements (Tables)</t>
  </si>
  <si>
    <t>Fair value at recurring basis</t>
  </si>
  <si>
    <t xml:space="preserve">December 31, 2018
Level 1 Level 2 Level 3 Total
Shares issued in acquisition of HereLab $ – $ – $ 495,000 $ 495,000
Accrued share compensation 32,500 – 417,229 449,729
Total fair value $ 32,500 $ – $ 912,229 $ 944,729
December 31, 2017
Level 1 Level 2 Level 3 Total
Shares issued in acquisition of HereLab $ – $ – $ – $ –
Accrued share compensation – – – –
Total fair value $ – $ – $ – $ – </t>
  </si>
  <si>
    <t>6. Income Taxes (Tables)</t>
  </si>
  <si>
    <t>Schedule of Deferred Tax Assets and Liabilities</t>
  </si>
  <si>
    <t xml:space="preserve">December 31, December 31,
NOL carryover $ 815,056 $ 398,018
Valuation allowance (815,056 ) (398,018 )
Net deferred tax asset $ – $ – </t>
  </si>
  <si>
    <t>Schedule of Effective Income Tax Rate Reconciliation</t>
  </si>
  <si>
    <t xml:space="preserve">December 31, December 31,
Book loss $ 338,793 $ 321,530
State taxes 78,245 74,258
Change in valuation allowance (417,038 ) (395,788 )
Provision for income taxes $ – $ – </t>
  </si>
  <si>
    <t>7. Intangible Assets, Net (Tables)</t>
  </si>
  <si>
    <t>Intangible Assets Net of Amortization</t>
  </si>
  <si>
    <t xml:space="preserve">December 31, 2018 December 31, 2017
Field tests $ 302,079 $ –
Accumulated field tests amortization (29,414 ) –
Field tests, net 272,665 –
Sensor integrations 128,755 –
Accumulated sensor integrations amortization (12,537 ) –
Sensor integrations, net 116,218 –
Board designs 64,378 –
Accumulated board designs amortization (6,269 ) –
Board designs, net 58,109 –
Total intangible assets, net $ 446,992 $ – </t>
  </si>
  <si>
    <t>Amortization</t>
  </si>
  <si>
    <t xml:space="preserve">Amortization expense
2019 49,500
2020 49,500
2021 49,500
2022 49,500
2023 49,500
Thereafter 199,492
446,992 </t>
  </si>
  <si>
    <t>9. Stockholders' Equity (Tables)</t>
  </si>
  <si>
    <t>Summary of non-vested shares</t>
  </si>
  <si>
    <t xml:space="preserve">Non-vested Shares of Common Stock Weighted Average Fair Value
Balance at December 31, 2017 – $ –
Awarded 7,573,673 0.30
Vested (104,673 ) 0.30
Balance at December 31, 2018 7,469,000 $ 0.30 </t>
  </si>
  <si>
    <t>10. Earnings Per Share (Tables)</t>
  </si>
  <si>
    <t>Earnings per share</t>
  </si>
  <si>
    <t>Year ended
2018 2017
Net loss attributable to common stockholders (basic) $ (1,613,299 ) $ (1,531,095 )
Shares used to compute net loss per common share, basic and diluted 40,601,683 36,241,821
Net loss per share attributable to common stockholders, basic and diluted $ (0.04 ) $ (0.04 )</t>
  </si>
  <si>
    <t>Antidilutive shares</t>
  </si>
  <si>
    <t xml:space="preserve">December 31, 2018 December 31, 2017
Warrants to purchase common stock 384,615 – </t>
  </si>
  <si>
    <t>1. Nature of Operations (Details Narrative) - shares</t>
  </si>
  <si>
    <t>11 Months Ended</t>
  </si>
  <si>
    <t>Dec. 14, 2017</t>
  </si>
  <si>
    <t>HereLab [Member]</t>
  </si>
  <si>
    <t>Stock issued for acquisition, shares issued</t>
  </si>
  <si>
    <t>2. Summary of Significant Accounting Policies (Details Narrative) - USD ($)</t>
  </si>
  <si>
    <t>Allowance for doubtful accounts</t>
  </si>
  <si>
    <t>Cash in excess of FDIC insurance</t>
  </si>
  <si>
    <t>Warrants [Member]</t>
  </si>
  <si>
    <t>4. Business Combination (Details - Allocation of purchase price) - HereLab [Member]</t>
  </si>
  <si>
    <t>Dec. 14, 2017USD ($)</t>
  </si>
  <si>
    <t>Business Combination assumed assets/liabilities</t>
  </si>
  <si>
    <t>Assumed current assets</t>
  </si>
  <si>
    <t>Assumed current liabilities</t>
  </si>
  <si>
    <t>Net assets acquired</t>
  </si>
  <si>
    <t>Total consideration</t>
  </si>
  <si>
    <t>Field Tests [Member]</t>
  </si>
  <si>
    <t>Identifiable intangible assets</t>
  </si>
  <si>
    <t>Sensor Integrations [Member]</t>
  </si>
  <si>
    <t>Board Designs [Member]</t>
  </si>
  <si>
    <t>4. Business Combination (Details - Pro Forma Info) - HereLab [Member]</t>
  </si>
  <si>
    <t>Dec. 31, 2017USD ($)$ / shares</t>
  </si>
  <si>
    <t>Net loss</t>
  </si>
  <si>
    <t>net loss per share, basic and diluted | $ / shares</t>
  </si>
  <si>
    <t>4. Business Combination (Details Narrative) - shares</t>
  </si>
  <si>
    <t>Stock issued for acquisition, shares</t>
  </si>
  <si>
    <t>5. Fair Value Measurements (Details - Recurring Basis) - Fair Value Measurements Recurring [Member] - USD ($)</t>
  </si>
  <si>
    <t>Fair value of derivative liability</t>
  </si>
  <si>
    <t>Accrued Stock Compensation [Member]</t>
  </si>
  <si>
    <t>Fair Value Inputs Level 1 [Member]</t>
  </si>
  <si>
    <t>Fair Value Inputs Level 1 [Member] | Accrued Stock Compensation [Member]</t>
  </si>
  <si>
    <t>Fair Value Inputs Level 1 [Member] | Shares Issued in Acquisition [Member]</t>
  </si>
  <si>
    <t>Fair Value Inputs Level 2 [Member]</t>
  </si>
  <si>
    <t>Fair Value Inputs Level 2 [Member] | Accrued Stock Compensation [Member]</t>
  </si>
  <si>
    <t>Fair Value Inputs Level 2 [Member] | Shares Issued in Acquisition [Member]</t>
  </si>
  <si>
    <t>Fair Value Inputs Level 3 [Member]</t>
  </si>
  <si>
    <t>Fair Value Inputs Level 3 [Member] | Accrued Stock Compensation [Member]</t>
  </si>
  <si>
    <t>Fair Value Inputs Level 3 [Member] | Shares Issued in Acquisition [Member]</t>
  </si>
  <si>
    <t>6. Income Taxes (Details - deferred tax assets) - USD ($)</t>
  </si>
  <si>
    <t>Deferred tax assets:</t>
  </si>
  <si>
    <t>NOL carryover</t>
  </si>
  <si>
    <t>Valuation allowance</t>
  </si>
  <si>
    <t>Net deferred tax asset</t>
  </si>
  <si>
    <t>6. Income Taxes (Details - Reconciliation) - USD ($)</t>
  </si>
  <si>
    <t>Book Loss</t>
  </si>
  <si>
    <t>State taxes</t>
  </si>
  <si>
    <t>Change in valuation allowance</t>
  </si>
  <si>
    <t>Provision for Income Taxes</t>
  </si>
  <si>
    <t>6. Income Taxes (Details Narrative)</t>
  </si>
  <si>
    <t>Dec. 31, 2018USD ($)</t>
  </si>
  <si>
    <t>Operating Loss Carryforwards</t>
  </si>
  <si>
    <t>NOL expiration date</t>
  </si>
  <si>
    <t>Dec. 31,
		2036</t>
  </si>
  <si>
    <t>7. Intangible Assets, Net (Details) - USD ($)</t>
  </si>
  <si>
    <t>Intangible assets, gross</t>
  </si>
  <si>
    <t>Accumulated amortization</t>
  </si>
  <si>
    <t>Intangible assets, net</t>
  </si>
  <si>
    <t>7. Intangible Assets, Net (Details Narrative) - USD ($)</t>
  </si>
  <si>
    <t>Amortization expense</t>
  </si>
  <si>
    <t>Estimated useful life of intangibles</t>
  </si>
  <si>
    <t>10 years</t>
  </si>
  <si>
    <t>8. Commitments and Contingencies (Details Narrative)</t>
  </si>
  <si>
    <t>Dec. 31, 2018USD ($)shares</t>
  </si>
  <si>
    <t>Operating lease payment due next year | $</t>
  </si>
  <si>
    <t>Shares vested in period</t>
  </si>
  <si>
    <t>Settlement Agreement [Member]</t>
  </si>
  <si>
    <t>Shares payable, value | $</t>
  </si>
  <si>
    <t>Settlement Agreement [Member] | FYE 2019 [Member]</t>
  </si>
  <si>
    <t>Shares scheduled to vest</t>
  </si>
  <si>
    <t>Settlement Agreement [Member] | FYE 2020 [Member]</t>
  </si>
  <si>
    <t>Settlement Agreement [Member] | FYE 2021 [Member]</t>
  </si>
  <si>
    <t>9. Stockholders' Equity (Details)</t>
  </si>
  <si>
    <t>Dec. 31, 2018$ / sharesshares</t>
  </si>
  <si>
    <t>Options outstanding</t>
  </si>
  <si>
    <t>Options vested</t>
  </si>
  <si>
    <t>Unvested shares of common stock per consulting agreements</t>
  </si>
  <si>
    <t>Weighted average fair value per share | $ / shares</t>
  </si>
  <si>
    <t>9. Stockholders' Equity (Details Narrative) - USD ($)</t>
  </si>
  <si>
    <t>Unrecognized compensation costs</t>
  </si>
  <si>
    <t>Unrecognized compensation costs weighted average period</t>
  </si>
  <si>
    <t>2 years 6 months</t>
  </si>
  <si>
    <t>Fair value of shares vested</t>
  </si>
  <si>
    <t>Share-based compensation</t>
  </si>
  <si>
    <t>2017 Stock Incentive Plan [Member]</t>
  </si>
  <si>
    <t>Shares authorized under the plan</t>
  </si>
  <si>
    <t>2019 Stock Incentive Plan [Member]</t>
  </si>
  <si>
    <t>10. Earnings Per Share (Details - Per share info) - USD ($)</t>
  </si>
  <si>
    <t>Weighted average shares outstanding - basic</t>
  </si>
  <si>
    <t>Basic and diluted loss per share</t>
  </si>
  <si>
    <t>10. Earnings Per Share (Details - Antidilutive shares) - shares</t>
  </si>
  <si>
    <t>11. Convertible Note Payable (Details Narrative) - USD ($)</t>
  </si>
  <si>
    <t>Jan. 22, 2018</t>
  </si>
  <si>
    <t>Jan. 18, 2018</t>
  </si>
  <si>
    <t>Amortization of discount</t>
  </si>
  <si>
    <t>Securities Purchase Agreement [Member]</t>
  </si>
  <si>
    <t>Warrant exercise price</t>
  </si>
  <si>
    <t>Warrant expiration date</t>
  </si>
  <si>
    <t>Jan. 15,
		2023</t>
  </si>
  <si>
    <t>Convertible Note Payable [Member]</t>
  </si>
  <si>
    <t>Debt issuance date</t>
  </si>
  <si>
    <t>Jan. 22,
		2018</t>
  </si>
  <si>
    <t>Fair value of warrants issued</t>
  </si>
  <si>
    <t>Interest Expense</t>
  </si>
  <si>
    <t>Convertible Notes Payable [Member]</t>
  </si>
  <si>
    <t>Convertible debt balance</t>
  </si>
  <si>
    <t>Unamortized discount</t>
  </si>
  <si>
    <t>Offering [Member] | Security and Pledge Agreement [Member]</t>
  </si>
  <si>
    <t>Convertible notes payable, face amount</t>
  </si>
  <si>
    <t>Warrants issued</t>
  </si>
  <si>
    <t>Offering [Member] | Notes [Member]</t>
  </si>
  <si>
    <t>Jan. 18,
		2018</t>
  </si>
  <si>
    <t>Debt stated interest rate</t>
  </si>
  <si>
    <t>12.00%</t>
  </si>
  <si>
    <t>Conversion price per share</t>
  </si>
  <si>
    <t>$ .65</t>
  </si>
  <si>
    <t>Debt maturity date</t>
  </si>
  <si>
    <t>Jan. 15,
		2020</t>
  </si>
  <si>
    <t>12. Related Parties (Details Narrative) - USD ($)</t>
  </si>
  <si>
    <t>Amount due to stockholders</t>
  </si>
  <si>
    <t>Account payable - related parties</t>
  </si>
  <si>
    <t>Administrative services paid to related party</t>
  </si>
  <si>
    <t>Professional expense paid</t>
  </si>
  <si>
    <t>Travel expense reimbursed</t>
  </si>
  <si>
    <t>Company controlled by a shareholder [Member]</t>
  </si>
  <si>
    <t>Directors and Officers [Member]</t>
  </si>
  <si>
    <t>Stockholder [Member]</t>
  </si>
  <si>
    <t>Rent expense paid to stockhold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D12" s="5" t="n">
        <v>62472267</v>
      </c>
    </row>
    <row r="13" spans="1:4">
      <c r="A13" s="4" t="s">
        <v>23</v>
      </c>
      <c r="C13" s="6" t="n">
        <v>41810324</v>
      </c>
    </row>
    <row r="14" spans="1:4">
      <c r="A14" s="4" t="s">
        <v>24</v>
      </c>
      <c r="B14" s="4" t="s">
        <v>25</v>
      </c>
    </row>
    <row r="15" spans="1:4">
      <c r="A15" s="4" t="s">
        <v>26</v>
      </c>
      <c r="B15"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5" t="n">
        <v>39226</v>
      </c>
      <c r="C3" s="5" t="n">
        <v>60863</v>
      </c>
    </row>
    <row r="4" spans="1:3">
      <c r="A4" s="4" t="s">
        <v>32</v>
      </c>
      <c r="B4" s="6" t="n">
        <v>0</v>
      </c>
      <c r="C4" s="6" t="n">
        <v>1782</v>
      </c>
    </row>
    <row r="5" spans="1:3">
      <c r="A5" s="4" t="s">
        <v>33</v>
      </c>
      <c r="B5" s="6" t="n">
        <v>33000</v>
      </c>
      <c r="C5" s="6" t="n">
        <v>39800</v>
      </c>
    </row>
    <row r="6" spans="1:3">
      <c r="A6" s="4" t="s">
        <v>34</v>
      </c>
      <c r="B6" s="6" t="n">
        <v>4452</v>
      </c>
      <c r="C6" s="6" t="n">
        <v>14778</v>
      </c>
    </row>
    <row r="7" spans="1:3">
      <c r="A7" s="4" t="s">
        <v>35</v>
      </c>
      <c r="B7" s="6" t="n">
        <v>317</v>
      </c>
      <c r="C7" s="6" t="n">
        <v>0</v>
      </c>
    </row>
    <row r="8" spans="1:3">
      <c r="A8" s="4" t="s">
        <v>36</v>
      </c>
      <c r="B8" s="6" t="n">
        <v>76995</v>
      </c>
      <c r="C8" s="6" t="n">
        <v>117223</v>
      </c>
    </row>
    <row r="9" spans="1:3">
      <c r="A9" s="3" t="s">
        <v>37</v>
      </c>
    </row>
    <row r="10" spans="1:3">
      <c r="A10" s="4" t="s">
        <v>38</v>
      </c>
      <c r="B10" s="6" t="n">
        <v>446992</v>
      </c>
      <c r="C10" s="6" t="n">
        <v>0</v>
      </c>
    </row>
    <row r="11" spans="1:3">
      <c r="A11" s="4" t="s">
        <v>37</v>
      </c>
      <c r="B11" s="6" t="n">
        <v>0</v>
      </c>
      <c r="C11" s="6" t="n">
        <v>1000</v>
      </c>
    </row>
    <row r="12" spans="1:3">
      <c r="A12" s="4" t="s">
        <v>39</v>
      </c>
      <c r="B12" s="6" t="n">
        <v>523987</v>
      </c>
      <c r="C12" s="6" t="n">
        <v>118223</v>
      </c>
    </row>
    <row r="13" spans="1:3">
      <c r="A13" s="3" t="s">
        <v>40</v>
      </c>
    </row>
    <row r="14" spans="1:3">
      <c r="A14" s="4" t="s">
        <v>41</v>
      </c>
      <c r="B14" s="6" t="n">
        <v>377962</v>
      </c>
      <c r="C14" s="6" t="n">
        <v>38560</v>
      </c>
    </row>
    <row r="15" spans="1:3">
      <c r="A15" s="4" t="s">
        <v>42</v>
      </c>
      <c r="B15" s="6" t="n">
        <v>449729</v>
      </c>
      <c r="C15" s="6" t="n">
        <v>0</v>
      </c>
    </row>
    <row r="16" spans="1:3">
      <c r="A16" s="4" t="s">
        <v>43</v>
      </c>
      <c r="B16" s="6" t="n">
        <v>827691</v>
      </c>
      <c r="C16" s="6" t="n">
        <v>38560</v>
      </c>
    </row>
    <row r="17" spans="1:3">
      <c r="A17" s="3" t="s">
        <v>44</v>
      </c>
    </row>
    <row r="18" spans="1:3">
      <c r="A18" s="4" t="s">
        <v>45</v>
      </c>
      <c r="B18" s="6" t="n">
        <v>234932</v>
      </c>
      <c r="C18" s="6" t="n">
        <v>0</v>
      </c>
    </row>
    <row r="19" spans="1:3">
      <c r="A19" s="4" t="s">
        <v>46</v>
      </c>
      <c r="B19" s="6" t="n">
        <v>1000</v>
      </c>
      <c r="C19" s="6" t="n">
        <v>1000</v>
      </c>
    </row>
    <row r="20" spans="1:3">
      <c r="A20" s="4" t="s">
        <v>47</v>
      </c>
      <c r="B20" s="6" t="n">
        <v>235932</v>
      </c>
      <c r="C20" s="6" t="n">
        <v>1000</v>
      </c>
    </row>
    <row r="21" spans="1:3">
      <c r="A21" s="4" t="s">
        <v>48</v>
      </c>
      <c r="B21" s="6" t="n">
        <v>1063623</v>
      </c>
      <c r="C21" s="6" t="n">
        <v>39560</v>
      </c>
    </row>
    <row r="22" spans="1:3">
      <c r="A22" s="4" t="s">
        <v>49</v>
      </c>
      <c r="B22" s="4" t="s">
        <v>50</v>
      </c>
      <c r="C22" s="4" t="s">
        <v>50</v>
      </c>
    </row>
    <row r="23" spans="1:3">
      <c r="A23" s="3" t="s">
        <v>51</v>
      </c>
    </row>
    <row r="24" spans="1:3">
      <c r="A24" s="4" t="s">
        <v>52</v>
      </c>
      <c r="B24" s="6" t="n">
        <v>0</v>
      </c>
      <c r="C24" s="6" t="n">
        <v>0</v>
      </c>
    </row>
    <row r="25" spans="1:3">
      <c r="A25" s="4" t="s">
        <v>53</v>
      </c>
      <c r="B25" s="6" t="n">
        <v>40633</v>
      </c>
      <c r="C25" s="6" t="n">
        <v>38983</v>
      </c>
    </row>
    <row r="26" spans="1:3">
      <c r="A26" s="4" t="s">
        <v>54</v>
      </c>
      <c r="B26" s="6" t="n">
        <v>2572751</v>
      </c>
      <c r="C26" s="6" t="n">
        <v>1579401</v>
      </c>
    </row>
    <row r="27" spans="1:3">
      <c r="A27" s="4" t="s">
        <v>55</v>
      </c>
      <c r="B27" s="6" t="n">
        <v>-3153020</v>
      </c>
      <c r="C27" s="6" t="n">
        <v>-1539721</v>
      </c>
    </row>
    <row r="28" spans="1:3">
      <c r="A28" s="4" t="s">
        <v>56</v>
      </c>
      <c r="B28" s="6" t="n">
        <v>-539636</v>
      </c>
      <c r="C28" s="6" t="n">
        <v>78663</v>
      </c>
    </row>
    <row r="29" spans="1:3">
      <c r="A29" s="4" t="s">
        <v>57</v>
      </c>
      <c r="B29" s="5" t="n">
        <v>523987</v>
      </c>
      <c r="C29" s="5" t="n">
        <v>118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164</v>
      </c>
      <c r="B11" s="4" t="s">
        <v>209</v>
      </c>
    </row>
    <row r="12" spans="1:2">
      <c r="A12" s="4" t="s">
        <v>210</v>
      </c>
      <c r="B12" s="4" t="s">
        <v>211</v>
      </c>
    </row>
    <row r="13" spans="1:2">
      <c r="A13" s="4" t="s">
        <v>212</v>
      </c>
      <c r="B13" s="4" t="s">
        <v>213</v>
      </c>
    </row>
    <row r="14" spans="1:2">
      <c r="A14" s="4" t="s">
        <v>35</v>
      </c>
      <c r="B14" s="4" t="s">
        <v>214</v>
      </c>
    </row>
    <row r="15" spans="1:2">
      <c r="A15" s="4" t="s">
        <v>215</v>
      </c>
      <c r="B15" s="4" t="s">
        <v>216</v>
      </c>
    </row>
    <row r="16" spans="1:2">
      <c r="A16" s="4" t="s">
        <v>217</v>
      </c>
      <c r="B16" s="4" t="s">
        <v>218</v>
      </c>
    </row>
    <row r="17" spans="1:2">
      <c r="A17" s="4" t="s">
        <v>219</v>
      </c>
      <c r="B17" s="4" t="s">
        <v>220</v>
      </c>
    </row>
    <row r="18" spans="1:2">
      <c r="A18" s="4" t="s">
        <v>221</v>
      </c>
      <c r="B18"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5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15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6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249</v>
      </c>
      <c r="B1" s="2" t="s">
        <v>250</v>
      </c>
      <c r="C1" s="2" t="s">
        <v>1</v>
      </c>
    </row>
    <row r="2" spans="1:3">
      <c r="B2" s="2" t="s">
        <v>251</v>
      </c>
      <c r="C2" s="2" t="s">
        <v>2</v>
      </c>
    </row>
    <row r="3" spans="1:3">
      <c r="A3" s="4" t="s">
        <v>252</v>
      </c>
    </row>
    <row r="4" spans="1:3">
      <c r="A4" s="4" t="s">
        <v>253</v>
      </c>
      <c r="B4" s="6" t="n">
        <v>1650000</v>
      </c>
      <c r="C4" s="6" t="n">
        <v>16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4</v>
      </c>
      <c r="B1" s="2" t="s">
        <v>1</v>
      </c>
    </row>
    <row r="2" spans="1:3">
      <c r="B2" s="2" t="s">
        <v>2</v>
      </c>
      <c r="C2" s="2" t="s">
        <v>29</v>
      </c>
    </row>
    <row r="3" spans="1:3">
      <c r="A3" s="4" t="s">
        <v>255</v>
      </c>
      <c r="B3" s="5" t="n">
        <v>0</v>
      </c>
      <c r="C3" s="5" t="n">
        <v>0</v>
      </c>
    </row>
    <row r="4" spans="1:3">
      <c r="A4" s="4" t="s">
        <v>256</v>
      </c>
      <c r="B4" s="6" t="n">
        <v>0</v>
      </c>
      <c r="C4" s="6" t="n">
        <v>0</v>
      </c>
    </row>
    <row r="5" spans="1:3">
      <c r="A5" s="4" t="s">
        <v>55</v>
      </c>
      <c r="B5" s="5" t="n">
        <v>-3153020</v>
      </c>
      <c r="C5" s="5" t="n">
        <v>-1539721</v>
      </c>
    </row>
    <row r="6" spans="1:3">
      <c r="A6" s="4" t="s">
        <v>257</v>
      </c>
    </row>
    <row r="7" spans="1:3">
      <c r="A7" s="4" t="s">
        <v>247</v>
      </c>
      <c r="B7" s="6" t="n">
        <v>384615</v>
      </c>
      <c r="C7"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50</v>
      </c>
    </row>
    <row r="2" spans="1:2">
      <c r="B2" s="2" t="s">
        <v>259</v>
      </c>
    </row>
    <row r="3" spans="1:2">
      <c r="A3" s="3" t="s">
        <v>260</v>
      </c>
    </row>
    <row r="4" spans="1:2">
      <c r="A4" s="4" t="s">
        <v>261</v>
      </c>
      <c r="B4" s="5" t="n">
        <v>3119</v>
      </c>
    </row>
    <row r="5" spans="1:2">
      <c r="A5" s="4" t="s">
        <v>262</v>
      </c>
      <c r="B5" s="6" t="n">
        <v>-3331</v>
      </c>
    </row>
    <row r="6" spans="1:2">
      <c r="A6" s="4" t="s">
        <v>263</v>
      </c>
      <c r="B6" s="6" t="n">
        <v>495000</v>
      </c>
    </row>
    <row r="7" spans="1:2">
      <c r="A7" s="4" t="s">
        <v>264</v>
      </c>
      <c r="B7" s="6" t="n">
        <v>495000</v>
      </c>
    </row>
    <row r="8" spans="1:2">
      <c r="A8" s="4" t="s">
        <v>265</v>
      </c>
    </row>
    <row r="9" spans="1:2">
      <c r="A9" s="3" t="s">
        <v>260</v>
      </c>
    </row>
    <row r="10" spans="1:2">
      <c r="A10" s="4" t="s">
        <v>266</v>
      </c>
      <c r="B10" s="6" t="n">
        <v>302079</v>
      </c>
    </row>
    <row r="11" spans="1:2">
      <c r="A11" s="4" t="s">
        <v>267</v>
      </c>
    </row>
    <row r="12" spans="1:2">
      <c r="A12" s="3" t="s">
        <v>260</v>
      </c>
    </row>
    <row r="13" spans="1:2">
      <c r="A13" s="4" t="s">
        <v>266</v>
      </c>
      <c r="B13" s="6" t="n">
        <v>128755</v>
      </c>
    </row>
    <row r="14" spans="1:2">
      <c r="A14" s="4" t="s">
        <v>268</v>
      </c>
    </row>
    <row r="15" spans="1:2">
      <c r="A15" s="3" t="s">
        <v>260</v>
      </c>
    </row>
    <row r="16" spans="1:2">
      <c r="A16" s="4" t="s">
        <v>266</v>
      </c>
      <c r="B16" s="5" t="n">
        <v>64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8</v>
      </c>
      <c r="B1" s="2" t="s">
        <v>2</v>
      </c>
      <c r="C1" s="2" t="s">
        <v>29</v>
      </c>
      <c r="D1" s="2" t="s">
        <v>59</v>
      </c>
    </row>
    <row r="2" spans="1:4">
      <c r="A2" s="3" t="s">
        <v>60</v>
      </c>
    </row>
    <row r="3" spans="1:4">
      <c r="A3" s="4" t="s">
        <v>61</v>
      </c>
      <c r="B3" s="7" t="n">
        <v>0.001</v>
      </c>
      <c r="C3" s="7" t="n">
        <v>0.001</v>
      </c>
    </row>
    <row r="4" spans="1:4">
      <c r="A4" s="4" t="s">
        <v>62</v>
      </c>
      <c r="B4" s="6" t="n">
        <v>10000000</v>
      </c>
      <c r="C4" s="6" t="n">
        <v>10000000</v>
      </c>
    </row>
    <row r="5" spans="1:4">
      <c r="A5" s="4" t="s">
        <v>63</v>
      </c>
      <c r="B5" s="6" t="n">
        <v>0</v>
      </c>
      <c r="C5" s="6" t="n">
        <v>0</v>
      </c>
    </row>
    <row r="6" spans="1:4">
      <c r="A6" s="4" t="s">
        <v>64</v>
      </c>
      <c r="B6" s="6" t="n">
        <v>0</v>
      </c>
      <c r="C6" s="6" t="n">
        <v>0</v>
      </c>
    </row>
    <row r="7" spans="1:4">
      <c r="A7" s="4" t="s">
        <v>65</v>
      </c>
      <c r="B7" s="4" t="s">
        <v>66</v>
      </c>
      <c r="C7" s="7" t="n">
        <v>0.001</v>
      </c>
    </row>
    <row r="8" spans="1:4">
      <c r="A8" s="4" t="s">
        <v>67</v>
      </c>
      <c r="B8" s="6" t="n">
        <v>190000000</v>
      </c>
      <c r="C8" s="6" t="n">
        <v>190000000</v>
      </c>
    </row>
    <row r="9" spans="1:4">
      <c r="A9" s="4" t="s">
        <v>68</v>
      </c>
      <c r="B9" s="6" t="n">
        <v>40633327</v>
      </c>
      <c r="C9" s="6" t="n">
        <v>38983327</v>
      </c>
      <c r="D9" s="6" t="n">
        <v>38453328</v>
      </c>
    </row>
    <row r="10" spans="1:4">
      <c r="A10" s="4" t="s">
        <v>69</v>
      </c>
      <c r="B10" s="6" t="n">
        <v>40633327</v>
      </c>
      <c r="C10" s="6" t="n">
        <v>38983327</v>
      </c>
      <c r="D10" s="6" t="n">
        <v>384533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31"/>
  </cols>
  <sheetData>
    <row r="1" spans="1:2">
      <c r="A1" s="1" t="s">
        <v>269</v>
      </c>
      <c r="B1" s="2" t="s">
        <v>1</v>
      </c>
    </row>
    <row r="2" spans="1:2">
      <c r="B2" s="2" t="s">
        <v>270</v>
      </c>
    </row>
    <row r="3" spans="1:2">
      <c r="A3" s="4" t="s">
        <v>74</v>
      </c>
      <c r="B3" s="5" t="n">
        <v>2368</v>
      </c>
    </row>
    <row r="4" spans="1:2">
      <c r="A4" s="4" t="s">
        <v>271</v>
      </c>
      <c r="B4" s="5" t="n">
        <v>-499775</v>
      </c>
    </row>
    <row r="5" spans="1:2">
      <c r="A5" s="4" t="s">
        <v>272</v>
      </c>
      <c r="B5" s="8" t="n">
        <v>-0.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273</v>
      </c>
      <c r="B1" s="2" t="s">
        <v>250</v>
      </c>
      <c r="C1" s="2" t="s">
        <v>1</v>
      </c>
    </row>
    <row r="2" spans="1:3">
      <c r="B2" s="2" t="s">
        <v>251</v>
      </c>
      <c r="C2" s="2" t="s">
        <v>2</v>
      </c>
    </row>
    <row r="3" spans="1:3">
      <c r="A3" s="4" t="s">
        <v>252</v>
      </c>
    </row>
    <row r="4" spans="1:3">
      <c r="A4" s="4" t="s">
        <v>274</v>
      </c>
      <c r="B4" s="6" t="n">
        <v>1650000</v>
      </c>
      <c r="C4" s="6" t="n">
        <v>16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9</v>
      </c>
    </row>
    <row r="2" spans="1:3">
      <c r="A2" s="4" t="s">
        <v>276</v>
      </c>
      <c r="B2" s="5" t="n">
        <v>944729</v>
      </c>
      <c r="C2" s="5" t="n">
        <v>0</v>
      </c>
    </row>
    <row r="3" spans="1:3">
      <c r="A3" s="4" t="s">
        <v>277</v>
      </c>
    </row>
    <row r="4" spans="1:3">
      <c r="A4" s="4" t="s">
        <v>276</v>
      </c>
      <c r="B4" s="6" t="n">
        <v>495000</v>
      </c>
      <c r="C4" s="6" t="n">
        <v>0</v>
      </c>
    </row>
    <row r="5" spans="1:3">
      <c r="A5" s="4" t="s">
        <v>278</v>
      </c>
    </row>
    <row r="6" spans="1:3">
      <c r="A6" s="4" t="s">
        <v>276</v>
      </c>
      <c r="B6" s="6" t="n">
        <v>32500</v>
      </c>
      <c r="C6" s="6" t="n">
        <v>0</v>
      </c>
    </row>
    <row r="7" spans="1:3">
      <c r="A7" s="4" t="s">
        <v>279</v>
      </c>
    </row>
    <row r="8" spans="1:3">
      <c r="A8" s="4" t="s">
        <v>276</v>
      </c>
      <c r="B8" s="6" t="n">
        <v>32500</v>
      </c>
      <c r="C8" s="6" t="n">
        <v>0</v>
      </c>
    </row>
    <row r="9" spans="1:3">
      <c r="A9" s="4" t="s">
        <v>280</v>
      </c>
    </row>
    <row r="10" spans="1:3">
      <c r="A10" s="4" t="s">
        <v>276</v>
      </c>
      <c r="B10" s="6" t="n">
        <v>0</v>
      </c>
      <c r="C10" s="6" t="n">
        <v>0</v>
      </c>
    </row>
    <row r="11" spans="1:3">
      <c r="A11" s="4" t="s">
        <v>281</v>
      </c>
    </row>
    <row r="12" spans="1:3">
      <c r="A12" s="4" t="s">
        <v>276</v>
      </c>
      <c r="B12" s="6" t="n">
        <v>0</v>
      </c>
      <c r="C12" s="6" t="n">
        <v>0</v>
      </c>
    </row>
    <row r="13" spans="1:3">
      <c r="A13" s="4" t="s">
        <v>282</v>
      </c>
    </row>
    <row r="14" spans="1:3">
      <c r="A14" s="4" t="s">
        <v>276</v>
      </c>
      <c r="B14" s="6" t="n">
        <v>0</v>
      </c>
      <c r="C14" s="6" t="n">
        <v>0</v>
      </c>
    </row>
    <row r="15" spans="1:3">
      <c r="A15" s="4" t="s">
        <v>283</v>
      </c>
    </row>
    <row r="16" spans="1:3">
      <c r="A16" s="4" t="s">
        <v>276</v>
      </c>
      <c r="B16" s="6" t="n">
        <v>0</v>
      </c>
      <c r="C16" s="6" t="n">
        <v>0</v>
      </c>
    </row>
    <row r="17" spans="1:3">
      <c r="A17" s="4" t="s">
        <v>284</v>
      </c>
    </row>
    <row r="18" spans="1:3">
      <c r="A18" s="4" t="s">
        <v>276</v>
      </c>
      <c r="B18" s="6" t="n">
        <v>912229</v>
      </c>
      <c r="C18" s="6" t="n">
        <v>0</v>
      </c>
    </row>
    <row r="19" spans="1:3">
      <c r="A19" s="4" t="s">
        <v>285</v>
      </c>
    </row>
    <row r="20" spans="1:3">
      <c r="A20" s="4" t="s">
        <v>276</v>
      </c>
      <c r="B20" s="6" t="n">
        <v>417229</v>
      </c>
      <c r="C20" s="6" t="n">
        <v>0</v>
      </c>
    </row>
    <row r="21" spans="1:3">
      <c r="A21" s="4" t="s">
        <v>286</v>
      </c>
    </row>
    <row r="22" spans="1:3">
      <c r="A22" s="4" t="s">
        <v>276</v>
      </c>
      <c r="B22" s="5" t="n">
        <v>495000</v>
      </c>
      <c r="C22"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7</v>
      </c>
      <c r="B1" s="2" t="s">
        <v>2</v>
      </c>
      <c r="C1" s="2" t="s">
        <v>29</v>
      </c>
    </row>
    <row r="2" spans="1:3">
      <c r="A2" s="3" t="s">
        <v>288</v>
      </c>
    </row>
    <row r="3" spans="1:3">
      <c r="A3" s="4" t="s">
        <v>289</v>
      </c>
      <c r="B3" s="5" t="n">
        <v>815056</v>
      </c>
      <c r="C3" s="5" t="n">
        <v>398018</v>
      </c>
    </row>
    <row r="4" spans="1:3">
      <c r="A4" s="4" t="s">
        <v>290</v>
      </c>
      <c r="B4" s="6" t="n">
        <v>-815056</v>
      </c>
      <c r="C4" s="6" t="n">
        <v>-398018</v>
      </c>
    </row>
    <row r="5" spans="1:3">
      <c r="A5" s="4" t="s">
        <v>291</v>
      </c>
      <c r="B5" s="5" t="n">
        <v>0</v>
      </c>
      <c r="C5"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2</v>
      </c>
      <c r="B1" s="2" t="s">
        <v>1</v>
      </c>
    </row>
    <row r="2" spans="1:3">
      <c r="B2" s="2" t="s">
        <v>2</v>
      </c>
      <c r="C2" s="2" t="s">
        <v>29</v>
      </c>
    </row>
    <row r="3" spans="1:3">
      <c r="A3" s="3" t="s">
        <v>163</v>
      </c>
    </row>
    <row r="4" spans="1:3">
      <c r="A4" s="4" t="s">
        <v>293</v>
      </c>
      <c r="B4" s="5" t="n">
        <v>338793</v>
      </c>
      <c r="C4" s="5" t="n">
        <v>321530</v>
      </c>
    </row>
    <row r="5" spans="1:3">
      <c r="A5" s="4" t="s">
        <v>294</v>
      </c>
      <c r="B5" s="6" t="n">
        <v>78245</v>
      </c>
      <c r="C5" s="6" t="n">
        <v>74258</v>
      </c>
    </row>
    <row r="6" spans="1:3">
      <c r="A6" s="4" t="s">
        <v>295</v>
      </c>
      <c r="B6" s="6" t="n">
        <v>-417038</v>
      </c>
      <c r="C6" s="6" t="n">
        <v>-395788</v>
      </c>
    </row>
    <row r="7" spans="1:3">
      <c r="A7" s="4" t="s">
        <v>296</v>
      </c>
      <c r="B7" s="5" t="n">
        <v>0</v>
      </c>
      <c r="C7"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297</v>
      </c>
      <c r="B1" s="2" t="s">
        <v>1</v>
      </c>
    </row>
    <row r="2" spans="1:2">
      <c r="B2" s="2" t="s">
        <v>298</v>
      </c>
    </row>
    <row r="3" spans="1:2">
      <c r="A3" s="3" t="s">
        <v>163</v>
      </c>
    </row>
    <row r="4" spans="1:2">
      <c r="A4" s="4" t="s">
        <v>299</v>
      </c>
      <c r="B4" s="5" t="n">
        <v>3153020</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2</v>
      </c>
      <c r="B1" s="2" t="s">
        <v>2</v>
      </c>
      <c r="C1" s="2" t="s">
        <v>29</v>
      </c>
    </row>
    <row r="2" spans="1:3">
      <c r="A2" s="4" t="s">
        <v>303</v>
      </c>
      <c r="B2" s="5" t="n">
        <v>495212</v>
      </c>
      <c r="C2" s="5" t="n">
        <v>0</v>
      </c>
    </row>
    <row r="3" spans="1:3">
      <c r="A3" s="4" t="s">
        <v>304</v>
      </c>
      <c r="B3" s="6" t="n">
        <v>-48220</v>
      </c>
      <c r="C3" s="6" t="n">
        <v>0</v>
      </c>
    </row>
    <row r="4" spans="1:3">
      <c r="A4" s="4" t="s">
        <v>305</v>
      </c>
      <c r="B4" s="6" t="n">
        <v>446992</v>
      </c>
      <c r="C4" s="6" t="n">
        <v>0</v>
      </c>
    </row>
    <row r="5" spans="1:3">
      <c r="A5" s="4" t="s">
        <v>265</v>
      </c>
    </row>
    <row r="6" spans="1:3">
      <c r="A6" s="4" t="s">
        <v>303</v>
      </c>
      <c r="B6" s="6" t="n">
        <v>302079</v>
      </c>
      <c r="C6" s="6" t="n">
        <v>0</v>
      </c>
    </row>
    <row r="7" spans="1:3">
      <c r="A7" s="4" t="s">
        <v>304</v>
      </c>
      <c r="B7" s="6" t="n">
        <v>-29414</v>
      </c>
      <c r="C7" s="6" t="n">
        <v>0</v>
      </c>
    </row>
    <row r="8" spans="1:3">
      <c r="A8" s="4" t="s">
        <v>305</v>
      </c>
      <c r="B8" s="6" t="n">
        <v>272665</v>
      </c>
      <c r="C8" s="6" t="n">
        <v>0</v>
      </c>
    </row>
    <row r="9" spans="1:3">
      <c r="A9" s="4" t="s">
        <v>267</v>
      </c>
    </row>
    <row r="10" spans="1:3">
      <c r="A10" s="4" t="s">
        <v>303</v>
      </c>
      <c r="B10" s="6" t="n">
        <v>128755</v>
      </c>
      <c r="C10" s="6" t="n">
        <v>0</v>
      </c>
    </row>
    <row r="11" spans="1:3">
      <c r="A11" s="4" t="s">
        <v>304</v>
      </c>
      <c r="B11" s="6" t="n">
        <v>-12537</v>
      </c>
      <c r="C11" s="6" t="n">
        <v>0</v>
      </c>
    </row>
    <row r="12" spans="1:3">
      <c r="A12" s="4" t="s">
        <v>305</v>
      </c>
      <c r="B12" s="6" t="n">
        <v>116218</v>
      </c>
      <c r="C12" s="6" t="n">
        <v>0</v>
      </c>
    </row>
    <row r="13" spans="1:3">
      <c r="A13" s="4" t="s">
        <v>268</v>
      </c>
    </row>
    <row r="14" spans="1:3">
      <c r="A14" s="4" t="s">
        <v>303</v>
      </c>
      <c r="B14" s="6" t="n">
        <v>64378</v>
      </c>
      <c r="C14" s="6" t="n">
        <v>0</v>
      </c>
    </row>
    <row r="15" spans="1:3">
      <c r="A15" s="4" t="s">
        <v>304</v>
      </c>
      <c r="B15" s="6" t="n">
        <v>-6269</v>
      </c>
      <c r="C15" s="6" t="n">
        <v>0</v>
      </c>
    </row>
    <row r="16" spans="1:3">
      <c r="A16" s="4" t="s">
        <v>305</v>
      </c>
      <c r="B16" s="5" t="n">
        <v>58109</v>
      </c>
      <c r="C16"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6</v>
      </c>
      <c r="B1" s="2" t="s">
        <v>1</v>
      </c>
    </row>
    <row r="2" spans="1:3">
      <c r="B2" s="2" t="s">
        <v>2</v>
      </c>
      <c r="C2" s="2" t="s">
        <v>29</v>
      </c>
    </row>
    <row r="3" spans="1:3">
      <c r="A3" s="3" t="s">
        <v>167</v>
      </c>
    </row>
    <row r="4" spans="1:3">
      <c r="A4" s="4" t="s">
        <v>307</v>
      </c>
      <c r="B4" s="5" t="n">
        <v>48220</v>
      </c>
      <c r="C4" s="5" t="n">
        <v>0</v>
      </c>
    </row>
    <row r="5" spans="1:3">
      <c r="A5" s="4" t="s">
        <v>308</v>
      </c>
      <c r="B5" s="4" t="s">
        <v>3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7"/>
  </cols>
  <sheetData>
    <row r="1" spans="1:2">
      <c r="A1" s="1" t="s">
        <v>310</v>
      </c>
      <c r="B1" s="2" t="s">
        <v>1</v>
      </c>
    </row>
    <row r="2" spans="1:2">
      <c r="B2" s="2" t="s">
        <v>311</v>
      </c>
    </row>
    <row r="3" spans="1:2">
      <c r="A3" s="4" t="s">
        <v>312</v>
      </c>
      <c r="B3" s="5" t="n">
        <v>12000</v>
      </c>
    </row>
    <row r="4" spans="1:2">
      <c r="A4" s="4" t="s">
        <v>313</v>
      </c>
      <c r="B4" s="6" t="n">
        <v>104673</v>
      </c>
    </row>
    <row r="5" spans="1:2">
      <c r="A5" s="4" t="s">
        <v>314</v>
      </c>
    </row>
    <row r="6" spans="1:2">
      <c r="A6" s="4" t="s">
        <v>313</v>
      </c>
      <c r="B6" s="6" t="n">
        <v>104673</v>
      </c>
    </row>
    <row r="7" spans="1:2">
      <c r="A7" s="4" t="s">
        <v>315</v>
      </c>
      <c r="B7" s="5" t="n">
        <v>417229</v>
      </c>
    </row>
    <row r="8" spans="1:2">
      <c r="A8" s="4" t="s">
        <v>316</v>
      </c>
    </row>
    <row r="9" spans="1:2">
      <c r="A9" s="4" t="s">
        <v>317</v>
      </c>
      <c r="B9" s="6" t="n">
        <v>1319000</v>
      </c>
    </row>
    <row r="10" spans="1:2">
      <c r="A10" s="4" t="s">
        <v>318</v>
      </c>
    </row>
    <row r="11" spans="1:2">
      <c r="A11" s="4" t="s">
        <v>317</v>
      </c>
      <c r="B11" s="6" t="n">
        <v>2470000</v>
      </c>
    </row>
    <row r="12" spans="1:2">
      <c r="A12" s="4" t="s">
        <v>319</v>
      </c>
    </row>
    <row r="13" spans="1:2">
      <c r="A13" s="4" t="s">
        <v>317</v>
      </c>
      <c r="B13" s="6" t="n">
        <v>368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30"/>
  </cols>
  <sheetData>
    <row r="1" spans="1:2">
      <c r="A1" s="1" t="s">
        <v>320</v>
      </c>
      <c r="B1" s="2" t="s">
        <v>1</v>
      </c>
    </row>
    <row r="2" spans="1:2">
      <c r="B2" s="2" t="s">
        <v>321</v>
      </c>
    </row>
    <row r="3" spans="1:2">
      <c r="A3" s="3" t="s">
        <v>175</v>
      </c>
    </row>
    <row r="4" spans="1:2">
      <c r="A4" s="4" t="s">
        <v>322</v>
      </c>
      <c r="B4" s="6" t="n">
        <v>7573673</v>
      </c>
    </row>
    <row r="5" spans="1:2">
      <c r="A5" s="4" t="s">
        <v>323</v>
      </c>
      <c r="B5" s="6" t="n">
        <v>-104673</v>
      </c>
    </row>
    <row r="6" spans="1:2">
      <c r="A6" s="4" t="s">
        <v>324</v>
      </c>
      <c r="B6" s="6" t="n">
        <v>7469000</v>
      </c>
    </row>
    <row r="7" spans="1:2">
      <c r="A7" s="4" t="s">
        <v>325</v>
      </c>
      <c r="B7" s="8" t="n">
        <v>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0</v>
      </c>
      <c r="B1" s="2" t="s">
        <v>1</v>
      </c>
    </row>
    <row r="2" spans="1:3">
      <c r="B2" s="2" t="s">
        <v>2</v>
      </c>
      <c r="C2" s="2" t="s">
        <v>29</v>
      </c>
    </row>
    <row r="3" spans="1:3">
      <c r="A3" s="3" t="s">
        <v>71</v>
      </c>
    </row>
    <row r="4" spans="1:3">
      <c r="A4" s="4" t="s">
        <v>72</v>
      </c>
      <c r="B4" s="5" t="n">
        <v>224643</v>
      </c>
      <c r="C4" s="5" t="n">
        <v>39800</v>
      </c>
    </row>
    <row r="5" spans="1:3">
      <c r="A5" s="4" t="s">
        <v>73</v>
      </c>
      <c r="B5" s="6" t="n">
        <v>135008</v>
      </c>
      <c r="C5" s="6" t="n">
        <v>47887</v>
      </c>
    </row>
    <row r="6" spans="1:3">
      <c r="A6" s="4" t="s">
        <v>74</v>
      </c>
      <c r="B6" s="6" t="n">
        <v>89635</v>
      </c>
      <c r="C6" s="6" t="n">
        <v>-8087</v>
      </c>
    </row>
    <row r="7" spans="1:3">
      <c r="A7" s="3" t="s">
        <v>75</v>
      </c>
    </row>
    <row r="8" spans="1:3">
      <c r="A8" s="4" t="s">
        <v>76</v>
      </c>
      <c r="B8" s="6" t="n">
        <v>3217</v>
      </c>
      <c r="C8" s="6" t="n">
        <v>34393</v>
      </c>
    </row>
    <row r="9" spans="1:3">
      <c r="A9" s="4" t="s">
        <v>77</v>
      </c>
      <c r="B9" s="6" t="n">
        <v>718</v>
      </c>
      <c r="C9" s="6" t="n">
        <v>648</v>
      </c>
    </row>
    <row r="10" spans="1:3">
      <c r="A10" s="4" t="s">
        <v>78</v>
      </c>
      <c r="B10" s="6" t="n">
        <v>38279</v>
      </c>
      <c r="C10" s="6" t="n">
        <v>17090</v>
      </c>
    </row>
    <row r="11" spans="1:3">
      <c r="A11" s="4" t="s">
        <v>79</v>
      </c>
      <c r="B11" s="6" t="n">
        <v>22930</v>
      </c>
      <c r="C11" s="6" t="n">
        <v>23808</v>
      </c>
    </row>
    <row r="12" spans="1:3">
      <c r="A12" s="4" t="s">
        <v>80</v>
      </c>
      <c r="B12" s="6" t="n">
        <v>24518</v>
      </c>
      <c r="C12" s="6" t="n">
        <v>8372</v>
      </c>
    </row>
    <row r="13" spans="1:3">
      <c r="A13" s="4" t="s">
        <v>81</v>
      </c>
      <c r="B13" s="6" t="n">
        <v>1152798</v>
      </c>
      <c r="C13" s="6" t="n">
        <v>1416527</v>
      </c>
    </row>
    <row r="14" spans="1:3">
      <c r="A14" s="4" t="s">
        <v>82</v>
      </c>
      <c r="B14" s="6" t="n">
        <v>15645</v>
      </c>
      <c r="C14" s="6" t="n">
        <v>22158</v>
      </c>
    </row>
    <row r="15" spans="1:3">
      <c r="A15" s="4" t="s">
        <v>83</v>
      </c>
      <c r="B15" s="6" t="n">
        <v>106065</v>
      </c>
      <c r="C15" s="6" t="n">
        <v>0</v>
      </c>
    </row>
    <row r="16" spans="1:3">
      <c r="A16" s="4" t="s">
        <v>84</v>
      </c>
      <c r="B16" s="6" t="n">
        <v>48220</v>
      </c>
      <c r="C16" s="6" t="n">
        <v>0</v>
      </c>
    </row>
    <row r="17" spans="1:3">
      <c r="A17" s="4" t="s">
        <v>85</v>
      </c>
      <c r="B17" s="6" t="n">
        <v>1412390</v>
      </c>
      <c r="C17" s="6" t="n">
        <v>1522996</v>
      </c>
    </row>
    <row r="18" spans="1:3">
      <c r="A18" s="3" t="s">
        <v>86</v>
      </c>
    </row>
    <row r="19" spans="1:3">
      <c r="A19" s="4" t="s">
        <v>87</v>
      </c>
      <c r="B19" s="6" t="n">
        <v>-291729</v>
      </c>
      <c r="C19" s="6" t="n">
        <v>-12</v>
      </c>
    </row>
    <row r="20" spans="1:3">
      <c r="A20" s="4" t="s">
        <v>88</v>
      </c>
      <c r="B20" s="6" t="n">
        <v>1185</v>
      </c>
      <c r="C20" s="6" t="n">
        <v>0</v>
      </c>
    </row>
    <row r="21" spans="1:3">
      <c r="A21" s="4" t="s">
        <v>89</v>
      </c>
      <c r="B21" s="6" t="n">
        <v>-290544</v>
      </c>
      <c r="C21" s="6" t="n">
        <v>-12</v>
      </c>
    </row>
    <row r="22" spans="1:3">
      <c r="A22" s="4" t="s">
        <v>90</v>
      </c>
      <c r="B22" s="6" t="n">
        <v>-1613299</v>
      </c>
      <c r="C22" s="6" t="n">
        <v>-1531095</v>
      </c>
    </row>
    <row r="23" spans="1:3">
      <c r="A23" s="4" t="s">
        <v>91</v>
      </c>
      <c r="B23" s="6" t="n">
        <v>0</v>
      </c>
      <c r="C23" s="6" t="n">
        <v>0</v>
      </c>
    </row>
    <row r="24" spans="1:3">
      <c r="A24" s="4" t="s">
        <v>92</v>
      </c>
      <c r="B24" s="5" t="n">
        <v>-1613299</v>
      </c>
      <c r="C24" s="5" t="n">
        <v>-1531095</v>
      </c>
    </row>
    <row r="25" spans="1:3">
      <c r="A25" s="4" t="s">
        <v>93</v>
      </c>
      <c r="B25" s="8" t="n">
        <v>-0.04</v>
      </c>
      <c r="C25" s="8" t="n">
        <v>-0.04</v>
      </c>
    </row>
    <row r="26" spans="1:3">
      <c r="A26" s="4" t="s">
        <v>94</v>
      </c>
      <c r="B26" s="6" t="n">
        <v>40601683</v>
      </c>
      <c r="C26" s="6" t="n">
        <v>362418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7"/>
    <col customWidth="1" max="3" min="3" width="14"/>
    <col customWidth="1" max="4" min="4" width="14"/>
  </cols>
  <sheetData>
    <row r="1" spans="1:4">
      <c r="A1" s="1" t="s">
        <v>326</v>
      </c>
      <c r="B1" s="2" t="s">
        <v>1</v>
      </c>
    </row>
    <row r="2" spans="1:4">
      <c r="B2" s="2" t="s">
        <v>2</v>
      </c>
      <c r="C2" s="2" t="s">
        <v>29</v>
      </c>
      <c r="D2" s="2" t="s">
        <v>59</v>
      </c>
    </row>
    <row r="3" spans="1:4">
      <c r="A3" s="4" t="s">
        <v>61</v>
      </c>
      <c r="B3" s="7" t="n">
        <v>0.001</v>
      </c>
      <c r="C3" s="7" t="n">
        <v>0.001</v>
      </c>
    </row>
    <row r="4" spans="1:4">
      <c r="A4" s="4" t="s">
        <v>62</v>
      </c>
      <c r="B4" s="6" t="n">
        <v>10000000</v>
      </c>
      <c r="C4" s="6" t="n">
        <v>10000000</v>
      </c>
    </row>
    <row r="5" spans="1:4">
      <c r="A5" s="4" t="s">
        <v>63</v>
      </c>
      <c r="B5" s="6" t="n">
        <v>0</v>
      </c>
      <c r="C5" s="6" t="n">
        <v>0</v>
      </c>
    </row>
    <row r="6" spans="1:4">
      <c r="A6" s="4" t="s">
        <v>64</v>
      </c>
      <c r="B6" s="6" t="n">
        <v>0</v>
      </c>
      <c r="C6" s="6" t="n">
        <v>0</v>
      </c>
    </row>
    <row r="7" spans="1:4">
      <c r="A7" s="4" t="s">
        <v>65</v>
      </c>
      <c r="B7" s="4" t="s">
        <v>66</v>
      </c>
      <c r="C7" s="7" t="n">
        <v>0.001</v>
      </c>
    </row>
    <row r="8" spans="1:4">
      <c r="A8" s="4" t="s">
        <v>67</v>
      </c>
      <c r="B8" s="6" t="n">
        <v>190000000</v>
      </c>
      <c r="C8" s="6" t="n">
        <v>190000000</v>
      </c>
    </row>
    <row r="9" spans="1:4">
      <c r="A9" s="4" t="s">
        <v>68</v>
      </c>
      <c r="B9" s="6" t="n">
        <v>40633327</v>
      </c>
      <c r="C9" s="6" t="n">
        <v>38983327</v>
      </c>
      <c r="D9" s="6" t="n">
        <v>38453328</v>
      </c>
    </row>
    <row r="10" spans="1:4">
      <c r="A10" s="4" t="s">
        <v>69</v>
      </c>
      <c r="B10" s="6" t="n">
        <v>40633327</v>
      </c>
      <c r="C10" s="6" t="n">
        <v>38983327</v>
      </c>
      <c r="D10" s="6" t="n">
        <v>38453328</v>
      </c>
    </row>
    <row r="11" spans="1:4">
      <c r="A11" s="4" t="s">
        <v>327</v>
      </c>
      <c r="B11" s="5" t="n">
        <v>1854873</v>
      </c>
    </row>
    <row r="12" spans="1:4">
      <c r="A12" s="4" t="s">
        <v>328</v>
      </c>
      <c r="B12" s="4" t="s">
        <v>329</v>
      </c>
    </row>
    <row r="13" spans="1:4">
      <c r="A13" s="4" t="s">
        <v>330</v>
      </c>
      <c r="B13" s="5" t="n">
        <v>417229</v>
      </c>
    </row>
    <row r="14" spans="1:4">
      <c r="A14" s="4" t="s">
        <v>331</v>
      </c>
      <c r="B14" s="5" t="n">
        <v>449729</v>
      </c>
      <c r="C14" s="5" t="n">
        <v>995500</v>
      </c>
    </row>
    <row r="15" spans="1:4">
      <c r="A15" s="4" t="s">
        <v>332</v>
      </c>
    </row>
    <row r="16" spans="1:4">
      <c r="A16" s="4" t="s">
        <v>333</v>
      </c>
      <c r="B16" s="6" t="n">
        <v>4500000</v>
      </c>
    </row>
    <row r="17" spans="1:4">
      <c r="A17" s="4" t="s">
        <v>334</v>
      </c>
    </row>
    <row r="18" spans="1:4">
      <c r="A18" s="4" t="s">
        <v>333</v>
      </c>
      <c r="B18" s="6" t="n">
        <v>5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5</v>
      </c>
      <c r="B1" s="2" t="s">
        <v>1</v>
      </c>
    </row>
    <row r="2" spans="1:3">
      <c r="B2" s="2" t="s">
        <v>2</v>
      </c>
      <c r="C2" s="2" t="s">
        <v>29</v>
      </c>
    </row>
    <row r="3" spans="1:3">
      <c r="A3" s="3" t="s">
        <v>179</v>
      </c>
    </row>
    <row r="4" spans="1:3">
      <c r="A4" s="4" t="s">
        <v>271</v>
      </c>
      <c r="B4" s="5" t="n">
        <v>-1613299</v>
      </c>
      <c r="C4" s="5" t="n">
        <v>-1531095</v>
      </c>
    </row>
    <row r="5" spans="1:3">
      <c r="A5" s="4" t="s">
        <v>336</v>
      </c>
      <c r="B5" s="6" t="n">
        <v>40601683</v>
      </c>
      <c r="C5" s="6" t="n">
        <v>36241821</v>
      </c>
    </row>
    <row r="6" spans="1:3">
      <c r="A6" s="4" t="s">
        <v>337</v>
      </c>
      <c r="B6" s="8" t="n">
        <v>-0.04</v>
      </c>
      <c r="C6" s="8" t="n">
        <v>-0.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38</v>
      </c>
      <c r="B1" s="2" t="s">
        <v>1</v>
      </c>
    </row>
    <row r="2" spans="1:3">
      <c r="B2" s="2" t="s">
        <v>2</v>
      </c>
      <c r="C2" s="2" t="s">
        <v>29</v>
      </c>
    </row>
    <row r="3" spans="1:3">
      <c r="A3" s="4" t="s">
        <v>257</v>
      </c>
    </row>
    <row r="4" spans="1:3">
      <c r="A4" s="4" t="s">
        <v>247</v>
      </c>
      <c r="B4" s="6" t="n">
        <v>384615</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339</v>
      </c>
      <c r="B1" s="2" t="s">
        <v>1</v>
      </c>
    </row>
    <row r="2" spans="1:5">
      <c r="B2" s="2" t="s">
        <v>2</v>
      </c>
      <c r="C2" s="2" t="s">
        <v>29</v>
      </c>
      <c r="D2" s="2" t="s">
        <v>340</v>
      </c>
      <c r="E2" s="2" t="s">
        <v>341</v>
      </c>
    </row>
    <row r="3" spans="1:5">
      <c r="A3" s="4" t="s">
        <v>342</v>
      </c>
      <c r="B3" s="5" t="n">
        <v>234932</v>
      </c>
      <c r="C3" s="5" t="n">
        <v>0</v>
      </c>
    </row>
    <row r="4" spans="1:5">
      <c r="A4" s="4" t="s">
        <v>343</v>
      </c>
    </row>
    <row r="5" spans="1:5">
      <c r="A5" s="4" t="s">
        <v>344</v>
      </c>
      <c r="B5" s="8" t="n">
        <v>0.75</v>
      </c>
    </row>
    <row r="6" spans="1:5">
      <c r="A6" s="4" t="s">
        <v>345</v>
      </c>
      <c r="B6" s="4" t="s">
        <v>346</v>
      </c>
    </row>
    <row r="7" spans="1:5">
      <c r="A7" s="4" t="s">
        <v>347</v>
      </c>
    </row>
    <row r="8" spans="1:5">
      <c r="A8" s="4" t="s">
        <v>348</v>
      </c>
      <c r="B8" s="4" t="s">
        <v>349</v>
      </c>
    </row>
    <row r="9" spans="1:5">
      <c r="A9" s="4" t="s">
        <v>350</v>
      </c>
      <c r="B9" s="5" t="n">
        <v>838404</v>
      </c>
    </row>
    <row r="10" spans="1:5">
      <c r="A10" s="4" t="s">
        <v>351</v>
      </c>
      <c r="B10" s="6" t="n">
        <v>56384</v>
      </c>
      <c r="C10" s="5" t="n">
        <v>0</v>
      </c>
    </row>
    <row r="11" spans="1:5">
      <c r="A11" s="4" t="s">
        <v>342</v>
      </c>
      <c r="B11" s="6" t="n">
        <v>234932</v>
      </c>
    </row>
    <row r="12" spans="1:5">
      <c r="A12" s="4" t="s">
        <v>352</v>
      </c>
    </row>
    <row r="13" spans="1:5">
      <c r="A13" s="4" t="s">
        <v>353</v>
      </c>
      <c r="B13" s="6" t="n">
        <v>500000</v>
      </c>
    </row>
    <row r="14" spans="1:5">
      <c r="A14" s="4" t="s">
        <v>354</v>
      </c>
      <c r="B14" s="5" t="n">
        <v>265068</v>
      </c>
    </row>
    <row r="15" spans="1:5">
      <c r="A15" s="4" t="s">
        <v>355</v>
      </c>
    </row>
    <row r="16" spans="1:5">
      <c r="A16" s="4" t="s">
        <v>348</v>
      </c>
      <c r="B16" s="4" t="s">
        <v>349</v>
      </c>
    </row>
    <row r="17" spans="1:5">
      <c r="A17" s="4" t="s">
        <v>356</v>
      </c>
      <c r="D17" s="5" t="n">
        <v>500000</v>
      </c>
    </row>
    <row r="18" spans="1:5">
      <c r="A18" s="4" t="s">
        <v>357</v>
      </c>
      <c r="B18" s="6" t="n">
        <v>384615</v>
      </c>
    </row>
    <row r="19" spans="1:5">
      <c r="A19" s="4" t="s">
        <v>350</v>
      </c>
      <c r="B19" s="5" t="n">
        <v>838404</v>
      </c>
    </row>
    <row r="20" spans="1:5">
      <c r="A20" s="4" t="s">
        <v>358</v>
      </c>
    </row>
    <row r="21" spans="1:5">
      <c r="A21" s="4" t="s">
        <v>348</v>
      </c>
      <c r="B21" s="4" t="s">
        <v>359</v>
      </c>
    </row>
    <row r="22" spans="1:5">
      <c r="A22" s="4" t="s">
        <v>356</v>
      </c>
      <c r="E22" s="5" t="n">
        <v>1000000</v>
      </c>
    </row>
    <row r="23" spans="1:5">
      <c r="A23" s="4" t="s">
        <v>360</v>
      </c>
      <c r="E23" s="4" t="s">
        <v>361</v>
      </c>
    </row>
    <row r="24" spans="1:5">
      <c r="A24" s="4" t="s">
        <v>362</v>
      </c>
      <c r="E24" s="4" t="s">
        <v>363</v>
      </c>
    </row>
    <row r="25" spans="1:5">
      <c r="A25" s="4" t="s">
        <v>364</v>
      </c>
      <c r="B25" s="4" t="s">
        <v>3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6</v>
      </c>
      <c r="B1" s="2" t="s">
        <v>1</v>
      </c>
    </row>
    <row r="2" spans="1:3">
      <c r="B2" s="2" t="s">
        <v>2</v>
      </c>
      <c r="C2" s="2" t="s">
        <v>29</v>
      </c>
    </row>
    <row r="3" spans="1:3">
      <c r="A3" s="4" t="s">
        <v>367</v>
      </c>
      <c r="B3" s="5" t="n">
        <v>1000</v>
      </c>
      <c r="C3" s="5" t="n">
        <v>1000</v>
      </c>
    </row>
    <row r="4" spans="1:3">
      <c r="A4" s="4" t="s">
        <v>368</v>
      </c>
      <c r="B4" s="6" t="n">
        <v>237514</v>
      </c>
      <c r="C4" s="6" t="n">
        <v>0</v>
      </c>
    </row>
    <row r="5" spans="1:3">
      <c r="A5" s="4" t="s">
        <v>369</v>
      </c>
      <c r="B5" s="6" t="n">
        <v>38279</v>
      </c>
      <c r="C5" s="6" t="n">
        <v>17090</v>
      </c>
    </row>
    <row r="6" spans="1:3">
      <c r="A6" s="4" t="s">
        <v>370</v>
      </c>
      <c r="B6" s="6" t="n">
        <v>1152798</v>
      </c>
      <c r="C6" s="6" t="n">
        <v>1416527</v>
      </c>
    </row>
    <row r="7" spans="1:3">
      <c r="A7" s="4" t="s">
        <v>371</v>
      </c>
      <c r="B7" s="6" t="n">
        <v>15645</v>
      </c>
      <c r="C7" s="6" t="n">
        <v>22158</v>
      </c>
    </row>
    <row r="8" spans="1:3">
      <c r="A8" s="4" t="s">
        <v>372</v>
      </c>
    </row>
    <row r="9" spans="1:3">
      <c r="A9" s="4" t="s">
        <v>369</v>
      </c>
      <c r="B9" s="6" t="n">
        <v>26000</v>
      </c>
      <c r="C9" s="6" t="n">
        <v>33000</v>
      </c>
    </row>
    <row r="10" spans="1:3">
      <c r="A10" s="4" t="s">
        <v>373</v>
      </c>
    </row>
    <row r="11" spans="1:3">
      <c r="A11" s="4" t="s">
        <v>370</v>
      </c>
      <c r="B11" s="6" t="n">
        <v>130000</v>
      </c>
      <c r="C11" s="6" t="n">
        <v>40000</v>
      </c>
    </row>
    <row r="12" spans="1:3">
      <c r="A12" s="4" t="s">
        <v>371</v>
      </c>
      <c r="B12" s="6" t="n">
        <v>8000</v>
      </c>
      <c r="C12" s="6" t="n">
        <v>5000</v>
      </c>
    </row>
    <row r="13" spans="1:3">
      <c r="A13" s="4" t="s">
        <v>374</v>
      </c>
    </row>
    <row r="14" spans="1:3">
      <c r="A14" s="4" t="s">
        <v>375</v>
      </c>
      <c r="B14" s="5" t="n">
        <v>24000</v>
      </c>
      <c r="C14" s="5" t="n">
        <v>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3"/>
    <col customWidth="1" max="3" min="3" width="27"/>
    <col customWidth="1" max="4" min="4" width="20"/>
    <col customWidth="1" max="5" min="5" width="11"/>
  </cols>
  <sheetData>
    <row r="1" spans="1:5">
      <c r="A1" s="1" t="s">
        <v>95</v>
      </c>
      <c r="B1" s="2" t="s">
        <v>96</v>
      </c>
      <c r="C1" s="2" t="s">
        <v>97</v>
      </c>
      <c r="D1" s="2" t="s">
        <v>98</v>
      </c>
      <c r="E1" s="2" t="s">
        <v>99</v>
      </c>
    </row>
    <row r="2" spans="1:5">
      <c r="A2" s="4" t="s">
        <v>100</v>
      </c>
      <c r="B2" s="6" t="n">
        <v>33197769</v>
      </c>
    </row>
    <row r="3" spans="1:5">
      <c r="A3" s="4" t="s">
        <v>101</v>
      </c>
      <c r="B3" s="5" t="n">
        <v>9957</v>
      </c>
      <c r="C3" s="5" t="n">
        <v>542204</v>
      </c>
      <c r="D3" s="5" t="n">
        <v>-8626</v>
      </c>
      <c r="E3" s="5" t="n">
        <v>543535</v>
      </c>
    </row>
    <row r="4" spans="1:5">
      <c r="A4" s="4" t="s">
        <v>102</v>
      </c>
      <c r="B4" s="6" t="n">
        <v>2019474</v>
      </c>
    </row>
    <row r="5" spans="1:5">
      <c r="A5" s="4" t="s">
        <v>103</v>
      </c>
      <c r="B5" s="5" t="n">
        <v>977</v>
      </c>
      <c r="C5" s="6" t="n">
        <v>1136022</v>
      </c>
      <c r="E5" s="6" t="n">
        <v>1136999</v>
      </c>
    </row>
    <row r="6" spans="1:5">
      <c r="A6" s="4" t="s">
        <v>104</v>
      </c>
      <c r="B6" s="6" t="n">
        <v>3766084</v>
      </c>
    </row>
    <row r="7" spans="1:5">
      <c r="A7" s="4" t="s">
        <v>105</v>
      </c>
      <c r="B7" s="5" t="n">
        <v>28049</v>
      </c>
      <c r="C7" s="6" t="n">
        <v>-98825</v>
      </c>
      <c r="E7" s="6" t="n">
        <v>-70776</v>
      </c>
    </row>
    <row r="8" spans="1:5">
      <c r="A8" s="4" t="s">
        <v>106</v>
      </c>
      <c r="D8" s="6" t="n">
        <v>-1531721</v>
      </c>
      <c r="E8" s="6" t="n">
        <v>-1531095</v>
      </c>
    </row>
    <row r="9" spans="1:5">
      <c r="A9" s="4" t="s">
        <v>107</v>
      </c>
      <c r="B9" s="6" t="n">
        <v>38983327</v>
      </c>
    </row>
    <row r="10" spans="1:5">
      <c r="A10" s="4" t="s">
        <v>108</v>
      </c>
      <c r="B10" s="5" t="n">
        <v>38963</v>
      </c>
      <c r="C10" s="6" t="n">
        <v>1579401</v>
      </c>
      <c r="D10" s="6" t="n">
        <v>-1539721</v>
      </c>
      <c r="E10" s="6" t="n">
        <v>78663</v>
      </c>
    </row>
    <row r="11" spans="1:5">
      <c r="A11" s="4" t="s">
        <v>109</v>
      </c>
      <c r="B11" s="6" t="n">
        <v>1650000</v>
      </c>
    </row>
    <row r="12" spans="1:5">
      <c r="A12" s="4" t="s">
        <v>110</v>
      </c>
      <c r="B12" s="5" t="n">
        <v>1650</v>
      </c>
      <c r="C12" s="6" t="n">
        <v>493350</v>
      </c>
      <c r="E12" s="6" t="n">
        <v>495000</v>
      </c>
    </row>
    <row r="13" spans="1:5">
      <c r="A13" s="4" t="s">
        <v>111</v>
      </c>
      <c r="C13" s="6" t="n">
        <v>500000</v>
      </c>
      <c r="E13" s="6" t="n">
        <v>500000</v>
      </c>
    </row>
    <row r="14" spans="1:5">
      <c r="A14" s="4" t="s">
        <v>106</v>
      </c>
      <c r="D14" s="6" t="n">
        <v>-1613299</v>
      </c>
      <c r="E14" s="6" t="n">
        <v>-1613299</v>
      </c>
    </row>
    <row r="15" spans="1:5">
      <c r="A15" s="4" t="s">
        <v>112</v>
      </c>
      <c r="B15" s="6" t="n">
        <v>40633327</v>
      </c>
    </row>
    <row r="16" spans="1:5">
      <c r="A16" s="4" t="s">
        <v>113</v>
      </c>
      <c r="B16" s="5" t="n">
        <v>40633</v>
      </c>
      <c r="C16" s="5" t="n">
        <v>2572751</v>
      </c>
      <c r="D16" s="5" t="n">
        <v>-3153020</v>
      </c>
      <c r="E16" s="5" t="n">
        <v>-5396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4</v>
      </c>
      <c r="B1" s="2" t="s">
        <v>1</v>
      </c>
    </row>
    <row r="2" spans="1:3">
      <c r="B2" s="2" t="s">
        <v>2</v>
      </c>
      <c r="C2" s="2" t="s">
        <v>29</v>
      </c>
    </row>
    <row r="3" spans="1:3">
      <c r="A3" s="3" t="s">
        <v>115</v>
      </c>
    </row>
    <row r="4" spans="1:3">
      <c r="A4" s="4" t="s">
        <v>92</v>
      </c>
      <c r="B4" s="5" t="n">
        <v>-1613299</v>
      </c>
      <c r="C4" s="5" t="n">
        <v>-1531095</v>
      </c>
    </row>
    <row r="5" spans="1:3">
      <c r="A5" s="3" t="s">
        <v>116</v>
      </c>
    </row>
    <row r="6" spans="1:3">
      <c r="A6" s="4" t="s">
        <v>117</v>
      </c>
      <c r="B6" s="6" t="n">
        <v>449729</v>
      </c>
      <c r="C6" s="6" t="n">
        <v>995500</v>
      </c>
    </row>
    <row r="7" spans="1:3">
      <c r="A7" s="4" t="s">
        <v>118</v>
      </c>
      <c r="B7" s="6" t="n">
        <v>-212</v>
      </c>
      <c r="C7" s="6" t="n">
        <v>0</v>
      </c>
    </row>
    <row r="8" spans="1:3">
      <c r="A8" s="4" t="s">
        <v>119</v>
      </c>
      <c r="B8" s="6" t="n">
        <v>234932</v>
      </c>
      <c r="C8" s="6" t="n">
        <v>0</v>
      </c>
    </row>
    <row r="9" spans="1:3">
      <c r="A9" s="4" t="s">
        <v>84</v>
      </c>
      <c r="B9" s="6" t="n">
        <v>48220</v>
      </c>
      <c r="C9" s="6" t="n">
        <v>0</v>
      </c>
    </row>
    <row r="10" spans="1:3">
      <c r="A10" s="3" t="s">
        <v>120</v>
      </c>
    </row>
    <row r="11" spans="1:3">
      <c r="A11" s="4" t="s">
        <v>121</v>
      </c>
      <c r="B11" s="6" t="n">
        <v>6800</v>
      </c>
      <c r="C11" s="6" t="n">
        <v>-39800</v>
      </c>
    </row>
    <row r="12" spans="1:3">
      <c r="A12" s="4" t="s">
        <v>35</v>
      </c>
      <c r="B12" s="6" t="n">
        <v>-317</v>
      </c>
      <c r="C12" s="6" t="n">
        <v>10035</v>
      </c>
    </row>
    <row r="13" spans="1:3">
      <c r="A13" s="4" t="s">
        <v>34</v>
      </c>
      <c r="B13" s="6" t="n">
        <v>10326</v>
      </c>
      <c r="C13" s="6" t="n">
        <v>-14778</v>
      </c>
    </row>
    <row r="14" spans="1:3">
      <c r="A14" s="4" t="s">
        <v>122</v>
      </c>
      <c r="B14" s="6" t="n">
        <v>1782</v>
      </c>
      <c r="C14" s="6" t="n">
        <v>50877</v>
      </c>
    </row>
    <row r="15" spans="1:3">
      <c r="A15" s="4" t="s">
        <v>123</v>
      </c>
      <c r="B15" s="6" t="n">
        <v>1000</v>
      </c>
      <c r="C15" s="6" t="n">
        <v>0</v>
      </c>
    </row>
    <row r="16" spans="1:3">
      <c r="A16" s="4" t="s">
        <v>41</v>
      </c>
      <c r="B16" s="6" t="n">
        <v>339402</v>
      </c>
      <c r="C16" s="6" t="n">
        <v>38560</v>
      </c>
    </row>
    <row r="17" spans="1:3">
      <c r="A17" s="4" t="s">
        <v>124</v>
      </c>
      <c r="B17" s="6" t="n">
        <v>-521637</v>
      </c>
      <c r="C17" s="6" t="n">
        <v>-490701</v>
      </c>
    </row>
    <row r="18" spans="1:3">
      <c r="A18" s="3" t="s">
        <v>125</v>
      </c>
    </row>
    <row r="19" spans="1:3">
      <c r="A19" s="4" t="s">
        <v>126</v>
      </c>
      <c r="B19" s="6" t="n">
        <v>0</v>
      </c>
      <c r="C19" s="6" t="n">
        <v>-1000</v>
      </c>
    </row>
    <row r="20" spans="1:3">
      <c r="A20" s="4" t="s">
        <v>127</v>
      </c>
      <c r="B20" s="6" t="n">
        <v>0</v>
      </c>
      <c r="C20" s="6" t="n">
        <v>-1000</v>
      </c>
    </row>
    <row r="21" spans="1:3">
      <c r="A21" s="3" t="s">
        <v>128</v>
      </c>
    </row>
    <row r="22" spans="1:3">
      <c r="A22" s="4" t="s">
        <v>129</v>
      </c>
      <c r="B22" s="6" t="n">
        <v>500000</v>
      </c>
      <c r="C22" s="6" t="n">
        <v>0</v>
      </c>
    </row>
    <row r="23" spans="1:3">
      <c r="A23" s="4" t="s">
        <v>130</v>
      </c>
      <c r="B23" s="6" t="n">
        <v>0</v>
      </c>
      <c r="C23" s="6" t="n">
        <v>179953</v>
      </c>
    </row>
    <row r="24" spans="1:3">
      <c r="A24" s="4" t="s">
        <v>131</v>
      </c>
      <c r="B24" s="6" t="n">
        <v>0</v>
      </c>
      <c r="C24" s="6" t="n">
        <v>-109230</v>
      </c>
    </row>
    <row r="25" spans="1:3">
      <c r="A25" s="4" t="s">
        <v>132</v>
      </c>
      <c r="B25" s="6" t="n">
        <v>500000</v>
      </c>
      <c r="C25" s="6" t="n">
        <v>70723</v>
      </c>
    </row>
    <row r="26" spans="1:3">
      <c r="A26" s="4" t="s">
        <v>133</v>
      </c>
      <c r="B26" s="6" t="n">
        <v>-21637</v>
      </c>
      <c r="C26" s="6" t="n">
        <v>-420978</v>
      </c>
    </row>
    <row r="27" spans="1:3">
      <c r="A27" s="4" t="s">
        <v>134</v>
      </c>
      <c r="B27" s="6" t="n">
        <v>60863</v>
      </c>
      <c r="C27" s="6" t="n">
        <v>481841</v>
      </c>
    </row>
    <row r="28" spans="1:3">
      <c r="A28" s="4" t="s">
        <v>135</v>
      </c>
      <c r="B28" s="6" t="n">
        <v>39226</v>
      </c>
      <c r="C28" s="6" t="n">
        <v>60863</v>
      </c>
    </row>
    <row r="29" spans="1:3">
      <c r="A29" s="3" t="s">
        <v>136</v>
      </c>
    </row>
    <row r="30" spans="1:3">
      <c r="A30" s="4" t="s">
        <v>137</v>
      </c>
      <c r="B30" s="6" t="n">
        <v>56797</v>
      </c>
      <c r="C30" s="6" t="n">
        <v>12</v>
      </c>
    </row>
    <row r="31" spans="1:3">
      <c r="A31" s="4" t="s">
        <v>138</v>
      </c>
      <c r="B31" s="5" t="n">
        <v>0</v>
      </c>
      <c r="C31" s="5" t="n">
        <v>0</v>
      </c>
    </row>
    <row r="32" spans="1:3">
      <c r="A32" s="3" t="s">
        <v>139</v>
      </c>
    </row>
    <row r="33" spans="1:3">
      <c r="A33" s="4" t="s">
        <v>140</v>
      </c>
      <c r="B33" s="6" t="n">
        <v>495000</v>
      </c>
      <c r="C33" s="6" t="n">
        <v>0</v>
      </c>
    </row>
    <row r="34" spans="1:3">
      <c r="A34" s="4" t="s">
        <v>141</v>
      </c>
      <c r="B34" s="5" t="n">
        <v>495212</v>
      </c>
      <c r="C3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4:58:05Z</dcterms:created>
  <dcterms:modified xmlns:dcterms="http://purl.org/dc/terms/" xmlns:xsi="http://www.w3.org/2001/XMLSchema-instance" xsi:type="dcterms:W3CDTF">2019-04-29T14:58:05Z</dcterms:modified>
</cp:coreProperties>
</file>